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Real Estate Properties" sheetId="9" state="visible" r:id="rId9"/>
    <sheet xmlns:r="http://schemas.openxmlformats.org/officeDocument/2006/relationships" name="Acquisition of Properties" sheetId="10" state="visible" r:id="rId10"/>
    <sheet xmlns:r="http://schemas.openxmlformats.org/officeDocument/2006/relationships" name="Borrowing Arrangements" sheetId="11" state="visible" r:id="rId11"/>
    <sheet xmlns:r="http://schemas.openxmlformats.org/officeDocument/2006/relationships" name="Common Stock" sheetId="12" state="visible" r:id="rId12"/>
    <sheet xmlns:r="http://schemas.openxmlformats.org/officeDocument/2006/relationships" name="Series A Preferred Stock" sheetId="13" state="visible" r:id="rId13"/>
    <sheet xmlns:r="http://schemas.openxmlformats.org/officeDocument/2006/relationships" name="Non-Controlling Interests" sheetId="14" state="visible" r:id="rId14"/>
    <sheet xmlns:r="http://schemas.openxmlformats.org/officeDocument/2006/relationships" name="Incentive Award Plan"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Accounting Policies (Policies)" sheetId="19" state="visible" r:id="rId19"/>
    <sheet xmlns:r="http://schemas.openxmlformats.org/officeDocument/2006/relationships" name="Summary of Significant Accoun_2" sheetId="20" state="visible" r:id="rId20"/>
    <sheet xmlns:r="http://schemas.openxmlformats.org/officeDocument/2006/relationships" name="Real Estate Properties (Tables)" sheetId="21" state="visible" r:id="rId21"/>
    <sheet xmlns:r="http://schemas.openxmlformats.org/officeDocument/2006/relationships" name="Acquisition of Properties (Tabl" sheetId="22" state="visible" r:id="rId22"/>
    <sheet xmlns:r="http://schemas.openxmlformats.org/officeDocument/2006/relationships" name="Common Stock (Tables)" sheetId="23" state="visible" r:id="rId23"/>
    <sheet xmlns:r="http://schemas.openxmlformats.org/officeDocument/2006/relationships" name="Series A Preferred Stock (Table" sheetId="24" state="visible" r:id="rId24"/>
    <sheet xmlns:r="http://schemas.openxmlformats.org/officeDocument/2006/relationships" name="Incentive Award Plan (Tables)" sheetId="25" state="visible" r:id="rId25"/>
    <sheet xmlns:r="http://schemas.openxmlformats.org/officeDocument/2006/relationships" name="Earnings per Share (Tables)" sheetId="26" state="visible" r:id="rId26"/>
    <sheet xmlns:r="http://schemas.openxmlformats.org/officeDocument/2006/relationships" name="Nature of the Business and Ba_2"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Real Estate Properties - Schedu" sheetId="31" state="visible" r:id="rId31"/>
    <sheet xmlns:r="http://schemas.openxmlformats.org/officeDocument/2006/relationships" name="Real Estate Properties (Details" sheetId="32" state="visible" r:id="rId32"/>
    <sheet xmlns:r="http://schemas.openxmlformats.org/officeDocument/2006/relationships" name="Acquisition of Properties - Sch" sheetId="33" state="visible" r:id="rId33"/>
    <sheet xmlns:r="http://schemas.openxmlformats.org/officeDocument/2006/relationships" name="Acquisition of Properties (Deta" sheetId="34" state="visible" r:id="rId34"/>
    <sheet xmlns:r="http://schemas.openxmlformats.org/officeDocument/2006/relationships" name="Borrowing Arrangements (Details" sheetId="35" state="visible" r:id="rId35"/>
    <sheet xmlns:r="http://schemas.openxmlformats.org/officeDocument/2006/relationships" name="Common Stock - Schedule of Stoc" sheetId="36" state="visible" r:id="rId36"/>
    <sheet xmlns:r="http://schemas.openxmlformats.org/officeDocument/2006/relationships" name="Common Stock - Schedule of Comm" sheetId="37" state="visible" r:id="rId37"/>
    <sheet xmlns:r="http://schemas.openxmlformats.org/officeDocument/2006/relationships" name="Common Stock (Details Narrative" sheetId="38" state="visible" r:id="rId38"/>
    <sheet xmlns:r="http://schemas.openxmlformats.org/officeDocument/2006/relationships" name="Series A Preferred Stock - Sche" sheetId="39" state="visible" r:id="rId39"/>
    <sheet xmlns:r="http://schemas.openxmlformats.org/officeDocument/2006/relationships" name="Series A Preferred Stock - Sc_2" sheetId="40" state="visible" r:id="rId40"/>
    <sheet xmlns:r="http://schemas.openxmlformats.org/officeDocument/2006/relationships" name="Non-Controlling Interest (Detai" sheetId="41" state="visible" r:id="rId41"/>
    <sheet xmlns:r="http://schemas.openxmlformats.org/officeDocument/2006/relationships" name="Incentive Award Plan - Schedule" sheetId="42" state="visible" r:id="rId42"/>
    <sheet xmlns:r="http://schemas.openxmlformats.org/officeDocument/2006/relationships" name="Incentive Award Plan (Details N" sheetId="43" state="visible" r:id="rId43"/>
    <sheet xmlns:r="http://schemas.openxmlformats.org/officeDocument/2006/relationships" name="Earnings per Share - Schedule o" sheetId="44" state="visible" r:id="rId44"/>
    <sheet xmlns:r="http://schemas.openxmlformats.org/officeDocument/2006/relationships" name="Earnings per Share (Details Nar" sheetId="45" state="visible" r:id="rId45"/>
    <sheet xmlns:r="http://schemas.openxmlformats.org/officeDocument/2006/relationships" name="Commitments and Contingencies (" sheetId="46" state="visible" r:id="rId46"/>
    <sheet xmlns:r="http://schemas.openxmlformats.org/officeDocument/2006/relationships" name="Subsequent Events (Details Narr" sheetId="47" state="visible" r:id="rId47"/>
  </sheets>
  <definedNames/>
  <calcPr calcId="124519" fullCalcOnLoad="1"/>
</workbook>
</file>

<file path=xl/sharedStrings.xml><?xml version="1.0" encoding="utf-8"?>
<sst xmlns="http://schemas.openxmlformats.org/spreadsheetml/2006/main" uniqueCount="476">
  <si>
    <t>Document and Entity Information - shares</t>
  </si>
  <si>
    <t>9 Months Ended</t>
  </si>
  <si>
    <t>Sep. 30, 2018</t>
  </si>
  <si>
    <t>Nov. 09, 2018</t>
  </si>
  <si>
    <t>Document And Entity Information</t>
  </si>
  <si>
    <t>Entity Registrant Name</t>
  </si>
  <si>
    <t>Plymouth Industrial REIT Inc.</t>
  </si>
  <si>
    <t>Entity Central Index Key</t>
  </si>
  <si>
    <t>Document Type</t>
  </si>
  <si>
    <t>10-Q</t>
  </si>
  <si>
    <t>Document Period End Date</t>
  </si>
  <si>
    <t>Sep. 30,
		2018</t>
  </si>
  <si>
    <t>Amendment Flag</t>
  </si>
  <si>
    <t>false</t>
  </si>
  <si>
    <t>Current Fiscal Year End Date</t>
  </si>
  <si>
    <t>--12-31</t>
  </si>
  <si>
    <t>Is Entity's Reporting Status Current?</t>
  </si>
  <si>
    <t>Yes</t>
  </si>
  <si>
    <t>Is Entity Emerging Growth Company?</t>
  </si>
  <si>
    <t>Elected Not To Use the Extended Transition Period</t>
  </si>
  <si>
    <t>Entity Filer Category</t>
  </si>
  <si>
    <t>Non-accelerated Filer</t>
  </si>
  <si>
    <t>Entity Small Business</t>
  </si>
  <si>
    <t>true</t>
  </si>
  <si>
    <t>Entity Common Stock, Shares Outstanding</t>
  </si>
  <si>
    <t>Document Fiscal Period Focus</t>
  </si>
  <si>
    <t>Q3</t>
  </si>
  <si>
    <t>Document Fiscal Year Focus</t>
  </si>
  <si>
    <t>Condensed Consolidated Balance Sheets (Unaudited) - USD ($) $ in Thousands</t>
  </si>
  <si>
    <t>Dec. 31, 2017</t>
  </si>
  <si>
    <t>Assets</t>
  </si>
  <si>
    <t>Real estate properties</t>
  </si>
  <si>
    <t>Less Accumulated depreciation</t>
  </si>
  <si>
    <t>Real estate properties, net</t>
  </si>
  <si>
    <t>Cash</t>
  </si>
  <si>
    <t>Cash held in escrow</t>
  </si>
  <si>
    <t>Restricted cash</t>
  </si>
  <si>
    <t>Deferred lease intangibles, net</t>
  </si>
  <si>
    <t>Other assets</t>
  </si>
  <si>
    <t>Total assets</t>
  </si>
  <si>
    <t>Liabilities</t>
  </si>
  <si>
    <t>Secured debt, net</t>
  </si>
  <si>
    <t>Mezzanine debt, net</t>
  </si>
  <si>
    <t xml:space="preserve"> </t>
  </si>
  <si>
    <t>Borrowings under line of credit, net</t>
  </si>
  <si>
    <t>Deferred interest</t>
  </si>
  <si>
    <t>Accounts payable, accrued expenses and other liabilities</t>
  </si>
  <si>
    <t>Total liabilities</t>
  </si>
  <si>
    <t>Commitments and contingencies</t>
  </si>
  <si>
    <t>Preferred stock, Series A; $0.01 par value; 100,000,000 shares authorized; 2,040,000 shares issued and outstanding (aggregate liquidation preference of $51,000)</t>
  </si>
  <si>
    <t>Plymouth Industrial REIT, Inc. Stockholders' Equity (Deficit)</t>
  </si>
  <si>
    <t>Common stock, $0.01 par value; 900,000,000 shares authorized; 4,821,876 and 3,819,201 shares issued and outstanding at September 30, 2018 and December 31, 2017, respectively</t>
  </si>
  <si>
    <t>Additional paid-in capital</t>
  </si>
  <si>
    <t>Accumulated deficit</t>
  </si>
  <si>
    <t>Total stockholders' equity (deficit)</t>
  </si>
  <si>
    <t>Non-controlling interest</t>
  </si>
  <si>
    <t>Total equity (deficit)</t>
  </si>
  <si>
    <t>Total liabilities, Series A preferred stock and equity (deficit)</t>
  </si>
  <si>
    <t>Condensed Consolidated Balance Sheets (Parenthetical) - USD ($) $ in Thousands</t>
  </si>
  <si>
    <t>Common stock stock, par value</t>
  </si>
  <si>
    <t>Common stock, shares authorized</t>
  </si>
  <si>
    <t>Common stock, shares issued</t>
  </si>
  <si>
    <t>Common stock, shares outstanding</t>
  </si>
  <si>
    <t>Series A Preferred Stock</t>
  </si>
  <si>
    <t>Preferred stock, Series A, par value</t>
  </si>
  <si>
    <t>Preferred stock, Series A, shares authorized</t>
  </si>
  <si>
    <t>Preferred stock, Series A, shares issued</t>
  </si>
  <si>
    <t>Preferred stock, Series A, shares outstanding</t>
  </si>
  <si>
    <t>Preferred stock, Series A, liquidation preference</t>
  </si>
  <si>
    <t>Condensed Consolidated Statements of Operations (Unaudited) - USD ($) $ in Thousands</t>
  </si>
  <si>
    <t>3 Months Ended</t>
  </si>
  <si>
    <t>Sep. 30, 2017</t>
  </si>
  <si>
    <t>Income Statement [Abstract]</t>
  </si>
  <si>
    <t>Rental revenue</t>
  </si>
  <si>
    <t>Tenant recoveries</t>
  </si>
  <si>
    <t>Other revenue</t>
  </si>
  <si>
    <t>Total revenues</t>
  </si>
  <si>
    <t>Operating expenses</t>
  </si>
  <si>
    <t>Property</t>
  </si>
  <si>
    <t>Depreciation and amortization</t>
  </si>
  <si>
    <t>General and Administrative</t>
  </si>
  <si>
    <t>Acquisition costs</t>
  </si>
  <si>
    <t>Total operating expenses</t>
  </si>
  <si>
    <t>Operating (loss)/income</t>
  </si>
  <si>
    <t>Other expense:</t>
  </si>
  <si>
    <t>Interest expense</t>
  </si>
  <si>
    <t>Loss on debt extinguishment</t>
  </si>
  <si>
    <t>Total other expense</t>
  </si>
  <si>
    <t>Net loss</t>
  </si>
  <si>
    <t>Less: loss attributable to non-controlling interest</t>
  </si>
  <si>
    <t>Net loss attributable to Plymouth Industrial REIT, Inc.</t>
  </si>
  <si>
    <t>Less: Series A preferred stock dividends</t>
  </si>
  <si>
    <t>Less: amount allocated to participating securities</t>
  </si>
  <si>
    <t>Net loss attributable to common stockholders</t>
  </si>
  <si>
    <t>Net loss per share attributable to common stockholders</t>
  </si>
  <si>
    <t>Weighted-average common shares outstanding basic and diluted</t>
  </si>
  <si>
    <t>Condensed Consolidated Statement of Changes in Preferred Stock and Equity (Deficit) (Unaudited) - 9 months ended Sep. 30, 2018 - USD ($) $ in Thousands</t>
  </si>
  <si>
    <t>Preferred Stock</t>
  </si>
  <si>
    <t>Common Stock</t>
  </si>
  <si>
    <t>Additional Paid-In Capital</t>
  </si>
  <si>
    <t>Accumulated Deficit</t>
  </si>
  <si>
    <t>Stockholders' Equity (Deficit)</t>
  </si>
  <si>
    <t>Non-controlling Interest</t>
  </si>
  <si>
    <t>Total</t>
  </si>
  <si>
    <t>Beginning balance, shares at Dec. 31, 2017</t>
  </si>
  <si>
    <t>Beginning balance, value at Dec. 31, 2017</t>
  </si>
  <si>
    <t>Series A Preferred stock offering costs</t>
  </si>
  <si>
    <t>Net proceeds from common stock, shares</t>
  </si>
  <si>
    <t>Net proceeds from common stock, value</t>
  </si>
  <si>
    <t>Stock based compensation</t>
  </si>
  <si>
    <t>Repurchase and retirement of common stock, shares</t>
  </si>
  <si>
    <t>Repurchase and retirement of common stock, value</t>
  </si>
  <si>
    <t>Restricted shares issued</t>
  </si>
  <si>
    <t>Dividends and distributions</t>
  </si>
  <si>
    <t>Ending balance, shares at Sep. 30, 2018</t>
  </si>
  <si>
    <t>Ending balance, value at Sep. 30, 2018</t>
  </si>
  <si>
    <t>Condensed Consolidated Statements of Cash Flows (Unaudited) - USD ($) $ in Thousands</t>
  </si>
  <si>
    <t>Operating activities</t>
  </si>
  <si>
    <t>Adjustments to reconcile net loss to net cash provided by operating activities:</t>
  </si>
  <si>
    <t>Straight line rent adjustment</t>
  </si>
  <si>
    <t>Intangible amortization in rental revenue , net</t>
  </si>
  <si>
    <t>Accretion of interest and deferred interest</t>
  </si>
  <si>
    <t>Change in fair value of warrant derivative</t>
  </si>
  <si>
    <t>Gain on sale of investment in joint venture</t>
  </si>
  <si>
    <t>Changes in operating assets and liabilities:</t>
  </si>
  <si>
    <t>Deferred leasing costs</t>
  </si>
  <si>
    <t>Net cash provided by operating activities</t>
  </si>
  <si>
    <t>Investing activities</t>
  </si>
  <si>
    <t>Acquisition of properties</t>
  </si>
  <si>
    <t>Real estate improvements</t>
  </si>
  <si>
    <t>Proceeds from sale of investment in joint venture</t>
  </si>
  <si>
    <t>Net cash used in investing activities</t>
  </si>
  <si>
    <t>Financing activities</t>
  </si>
  <si>
    <t>Redemption of non-controlling interest</t>
  </si>
  <si>
    <t>Net proceeds from common stock</t>
  </si>
  <si>
    <t>Additional offering costs of preferred stock</t>
  </si>
  <si>
    <t>Proceeds from issuance of secured debt</t>
  </si>
  <si>
    <t>Repayment of secured debt</t>
  </si>
  <si>
    <t>Repayment of mezzanine debt</t>
  </si>
  <si>
    <t>Proceeds from credit facility</t>
  </si>
  <si>
    <t>Repayment of credit facility</t>
  </si>
  <si>
    <t>Debt issuance costs</t>
  </si>
  <si>
    <t>Repurchase of common stock</t>
  </si>
  <si>
    <t>Dividends paid</t>
  </si>
  <si>
    <t>Net cash provided by financing activities</t>
  </si>
  <si>
    <t>Net change in cash, cash equivalents and retricted cash</t>
  </si>
  <si>
    <t>Cash, cash equivalents and retricted cash at beginning of period</t>
  </si>
  <si>
    <t>Cash, cash equivalents and retricted cash at end of period</t>
  </si>
  <si>
    <t>Supplemental Cash Flow Disclosures:</t>
  </si>
  <si>
    <t>Interest paid</t>
  </si>
  <si>
    <t>Supplemental Non-cash Financing and Investing Activities:</t>
  </si>
  <si>
    <t>Non cash capital contribution by investor related to adjustment of Redemption Price of redeemable preferred interest</t>
  </si>
  <si>
    <t>Offering costs included in accounts payable, accrued expenses and other liabilities</t>
  </si>
  <si>
    <t>Shares issued in Private Placement for Redemption of Redeemable Preferred Interest</t>
  </si>
  <si>
    <t>Redemption of non-controlling interest related to preferred interest</t>
  </si>
  <si>
    <t>Warrants issued</t>
  </si>
  <si>
    <t>Dividends declared included in dividends payable</t>
  </si>
  <si>
    <t>Distributions payable to non-controlling interest holder</t>
  </si>
  <si>
    <t>Issuance of partnership units in exchange for acquisition of property</t>
  </si>
  <si>
    <t>Fixed asset acquisitions included in accounts payable, accrued expenses and other liabilities</t>
  </si>
  <si>
    <t>Deferred leasing costs included in accounts payable, accrued expenses and other liabilities</t>
  </si>
  <si>
    <t>Nature of the Business and Basis of Presentation</t>
  </si>
  <si>
    <t>Organization, Consolidation and Presentation of Financial Statements [Abstract]</t>
  </si>
  <si>
    <t>1. Nature of the Business and Basis of Presentation Business Plymouth Industrial REIT, Inc., (the
“Company” or the “REIT”) is a Maryland corporation formed on March 7, 2011. The Company is structured as
an umbrella partnership REIT, commonly called an UPREIT, and owns substantially all of its assets and conducts substantially all
of its business through its operating partnership, Plymouth Industrial Operating Partnership, L.P., a Delaware limited partnership
(the “Operating Partnership”). The Company, as general partner of the Operating Partnership, controls the Operating
Partnership and consolidates the assets, liabilities, and results of operations of the Operating Partnership. As of September 30,
2018 and December 31, 2017, the Company owned a 92.0% and 90.5%, respectively, common equity interest in the Operating Partnership. The Company is a full service, vertically
integrated, self-administered and self-managed organization. The Company focuses on the acquisition, ownership and management of
single and multi-tenant Class B industrial properties, including distribution centers, warehouses and light industrial properties,
primarily located in secondary and select primary markets across the U.S. As of September 30, 2018, the Company, through its subsidiaries,
owns 52 industrial properties comprising approximately 9.9 million square feet. The Company completed its initial listed
public offering (IPO) of common stock (Offering) on June 14, 2017, which resulted in the issuance of 3,060,000 shares of common
stock, including 160,000 shares of common stock issued to cover the underwriters’ over-allotment. The Company utilized a
portion of the proceeds from the Offering to redeem $20,000 of the $25,000 non-controlling interest held by an affiliate of Torchlight
Investors, LLC (“Torchlight”). The Company issued 263,158 shares at $19.00 per share in a private placement to an affiliate
of Torchlight, which occurred contemporaneously with the Offering, for the redemption of the remaining $5,000 portion of the non-controlling
interest. On March 29, 2018, the Company repurchased and retired the 263,158 shares of common stock owned by an affiliate of Torchlight
in a privately negotiated transaction at a purchase price of $19.00 per share, or $5,000 in the aggregate. Equity Offering On July 23, 2018, the Company completed
a follow-on public offering of 1,262,833 shares of common stock, including 160,369 shares of common stock issued upon exercise
of the underwriters’ overallotment option, resulting in net proceeds of approximately $17,873. The Company contributed the
net proceeds of this offering to the Operating Partnership in exchange for 1,262,833 OP Units, and the Operating Partnership used
the net proceeds of the public offering to acquire additional industrial properties, working capital purposes and other general
purposes. ATM Program On July 30, 2018, the Company and Operating
Partnership filed a shelf registration statement on Form S-3 with the U.S. Securities and Exchange Commission (“SEC”)
registering an aggregate of $500,000 of securities, consisting of an indeterminate amount of common stock, preferred stock, depository
shares, warrants, rights to purchase our common stock and debt securities. On August 24, 2018, the Company entered
into a distribution agreement with D.A. Davidson &amp; Co., KeyBanc Capital Markets and National Securities Corporation (the “Agents”),
pursuant to which the Company may issue and sell, from time to time, shares of its common stock having an aggregate offering price
of up to $50,000 through an “at-the-market equity offering programs (the “ATM program”). As of September 30, 2018, the Company
has not sold any securities under the ATM Program. Liquidity and Going Concern The accompanying condensed consolidated
financial statements have been prepared on a basis which assumes that the Company will continue as a going concern and which contemplates
the realization of assets and the satisfaction of liabilities and commitments in the ordinary course of business. The Company believes the cash on hand
at September 30, 2018, available borrowings under its line of credit and cash expected to be provided by future operating activities
will provide sufficient liquidity for it to operate through at least twelve months from the filing of this Form 10-Q. Risks and Uncertainties The state of the overall economy can
significantly impact the Company’s operational performance and thus impact its financial position. Should the Company experience
a significant decline in operational performance, it may affect the Company’s ability to make distributions to its stockholders,
service debt, or meet other financial obligations.</t>
  </si>
  <si>
    <t>Summary of Significant Accounting Policies</t>
  </si>
  <si>
    <t>Accounting Policies [Abstract]</t>
  </si>
  <si>
    <t>2. Summary of Significant Accounting
Policies The accounting policies underlying the
accompanying unaudited condensed consolidated financial statements are those set forth in the Company's audited financial statements
for the years ended December 31, 2017 and 2016. Additional information regarding the Company’s significant accounting policies
related to the accompanying interim financial statements is as follows: Basis of Presentation The Company’s interim condensed
consolidated financial statements include the accounts of the Company, and those of its wholly-owned subsidiaries and controlling
interests. The condensed consolidated financial statements have been prepared in accordance with U.S. generally accepted accounting
principles ("GAAP"). All significant intercompany transactions have been eliminated in consolidation. These interim condensed consolidated
financial statements include adjustments of a normal and recurring nature considered necessary by management to fairly present
the Company's financial position and results of operations. These interim condensed consolidated financial statements may not be
indicative of financial results for the full year. It is suggested that these interim condensed consolidated financial statements
and notes thereto should be read in conjunction with the Company's audited consolidated financial statements and the notes thereto
for the years ended December 31, 2017 and 2016 included in the Company’s Annual Report on Form 10-K for the year ended December
31, 2017 as filed with the Securities and Exchange Commission on March 8, 2018. Use of Estimates The preparation of the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Management makes significant estimates
regarding the allocation of tangible and intangible assets or business acquisitions, impairments of long-lived assets, stock-based
compensation and its common stock warrant liability. These estimates and assumptions are based on management’s best estimates
and judgment. Management evaluates its estimates and assumptions on an ongoing basis using historical experience and other factors,
including the current economic environment. Management adjusts such estimates when facts and circumstances dictate. As future events
and their effects cannot be determined with precision, actual results could differ from those estimates and assumptions. Segments The Company has one reportable segment–industrial
properties. These properties have similar economic characteristics and also meet the other criteria that permit the properties
to be aggregated into one reportable segment. Revenue Recognition and Tenant Receivables and Rental
Revenue Components Minimum rental income from real estate
operations is recognized on a straight-line basis. The straight-line rent calculation on leases includes the
effects of rent concessions and scheduled rent increases, and the calculated straight-line rent income is recognized over the
lives of the individual leases. The Company maintains allowances for doubtful accounts receivable and
straight-line rents receivable, based upon estimates determined by management. Management specifically analyzes
aged receivables, tenant credit-worthiness and current economic trends when evaluating the adequacy of the allowance for
doubtful accounts. At September 30, 2018 and December 31, 2017, the Company did not recognize an allowance for doubtful
accounts. The Company did not have any bad debt expense or write-offs during the nine months ended September 30, 2018 and
2017. The Company includes accounts receivable and straight line rent receivables within other assets in the balance sheet. For the nine months ended September 30,
2018 and 2017, rental income was derived from various tenants. As such, future receipts are dependent upon the financial strength
of the lessees and their ability to perform under the lease agreements. Rental revenue and tenant recoveries
is comprised of the following:
Period Ended Period Ended
September 30, September 30,
2018 2017
Income from lease $ 24,356 11,630
Straight-line rent adjustment 925 108
Reimbursable expenses 8,809 4,413
Amortization of above market leases (402 ) (163 )
Amortization of below market leases 1,366 419
Total $ 35,054 $ 16,407 Cash Equivalents and Restricted Cash The Company considers all highly liquid
investments with a maturity of three months or less when purchased to be cash equivalents. There were no cash equivalents at September
30, 2018 and December 31, 2017. The Company maintains cash and restricted cash, which includes tenant security deposits and cash
collateral for its borrowings discussed in Note 5, cash held in escrow for real estate tax, insurance and tenant capital improvement
and leasing commissions, in bank deposit accounts, which at times may exceed federally insured limits. As of September 30, 2018,
the Company has not realized any losses in such cash accounts and believes it is not exposed to any significant risk of loss. The following table presents a reconciliation
of cash, cash equivalents and restricted cash reported within our condensed consolidated balance sheet to amounts reported within
our condensed consolidated statement of cash flows:
September 30, December 31,
2018 2017
Cash and cash equivalents as presented on balance sheet $ 5,966 $ 12,915
Cash held in escrow as presented on balance sheet 3,875 5,074
Restricted cash as presented on balance sheet 1,716 1,174
Cash, cash equivalents and restricted cash as presented on cash flow statement $ 11,557 $ 19,163 Fair Value of Financial Instruments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Level 2 inputs such as interest rates and credit spreads, are applied in determining the fair value of the
interest rate cap in the amount of $0 at September 30, 2018. Level 3 inputs are applied in determining
the fair value of warrants to purchase common stock in the amount of $112 and $160 at September 30, 2018 and December 31,
2017, respectively, as discussed in Note 6. Financial instruments include cash, restricted
cash, cash held in escrow and reserves, accounts receivable, senior secured debt, line of credit, accounts payable and accrued
expenses and other current liabilities. The values of these financial instruments approximate their fair value due to their relatively
short maturities and prevailing interest rates. Debt Issuance Costs Debt issuance costs are reflected as
a reduction to the respective loan amounts in the form of a debt discount. Amortization of this expense is included in interest
expense in the condensed consolidated statements of operations. Debt issuance costs amounted to $7,120
and $6,475 at September 30, 2018 and December 31, 2017, respectively, and related accumulated amortization amounted to $1,660 and
$982 at September 30, 2018 and December 31, 2017, respectively. Unamortized debt issuance costs amounted to $5,460 and $5,493 at
September 30, 2018 and December 31, 2017, respectively. Stock Based Compensation The Company grants stock based compensation
awards to our employees and directors typically in the form of restricted shares of common stock. The Company accounts for its
stock-based employee compensation in accordance with ASU 2016-09, Compensation — Stock Compensation Improvements to Employee
Share-Based Payment Accounting Comprehensive Loss Comprehensive loss includes net loss
as well as other changes in equity (deficit) that result from transactions and economic events other than those with members. There
was no difference between net loss and comprehensive loss for the periods ended September 30, 2018 and 2017. Derivative Instrument The Company uses an interest rate cap
as a derivative instrument to manage interest rate risk and is recognized on the balance sheet at fair value. The interest rate
cap is not designated as a hedging instrument and changes in fair value is mark to market through earnings. The input values used
in the fair value measurement of the interest rate cap were obtained using quoted market prices for similar assets in markets that
are not active and therefore are, classified as Level 2 under the fair value hierarchy. The fair value of the interest rate cap
is estimated based on discounting future cash flows interest rates that management believes reflect the risks associated with debt
instruments of similar risk and duration. Earnings per Share The Company follows the two-class method
when computing net loss per share of common stock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Diluted net loss per share is the same as basic net loss per share
since the Company does not have any common stock equivalents such as stock options. The warrants are not included in the computation
of diluted net loss per share as they are anti-dilutive for the periods presented. Recently Issued Accounting Pronouncements In February 2016, the FASB issued ASU
2016-02, Leases (“ASU 2016-02”), as amended by ASU 2018-10, which requires a lessee to recognize assets and liabilities
on the balance sheet for operating leases and changes many key definitions, including the definition of a lease. The update includes
a short-term lease exception for leases with a term of 12 months or less, in which a lessee can make an accounting policy election
not to recognize lease assets and lease liabilities. Lessees and lessors are required to recognize and measure leases at the beginning
of the earliest period presented using a modified retrospective approach. The modified retrospective approach includes a number
of optional practical expedients that entities may elect to apply as well as transition guidance specific to nonstandard leasing
transactions. The new standard requires lessors to account for leases using an approach that is substantially equivalent to existing
guidance for sales-type leases, direct financing leases and operating leases. ASU 2016-02 is effective for fiscal years beginning
after December 15, 2018, and interim periods within those fiscal years. The Company is currently evaluating the impact the adoption
of ASU 2016-02 will have on the Company’s financial position or results of operations, and plans to adopt this standard effective
January 1, 2019. At September 30, 2018, the Company has
one office space lease that will require us to measure and record a right-of-use asset and a lease liability upon adoption of the
standard. The Company is in the process of evaluating the impact of this pronouncement on our condensed consolidated financial
statements. In September 30, 2018, the FASB issued
ASU No. 2018-07, Improvements to Nonemployee Share-Based Payment Accounting (“ASU 2018-07”). The new standard simplifies
the accounting for share-based payments to nonemployees by aligning it with the accounting for share-based payments to employees,
with certain exceptions. The new standard will be effective beginning January 1, 2019 and early adoption is permitted. The Company
is currently evaluating the impact that the adoption of ASU 2018-07 will have on its results of operations. In July 2017, the FASB issued ASU 2017-11, Earnings
Per Share, Distinguishing Liabilities from Equity, Derivatives and Hedging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This guidance is intended to reduce the complexity associated with accounting for certain financial instruments with characteristics
of liabilities and equity. Specifically, a down round feature would no longer cause a freestanding equity-linked financial instrument
(or an embedded conversion option) to be considered “not indexed to an entity’s own stock” and therefore accounted
for as a derivative liability at fair value with changes in fair value recognized in current earnings. Down round features are
most often found in warrants and conversion options embedded in debt or preferred equity instruments. In addition, the guidance
re-characterized the indefinite deferral of certain provisions on distinguishing liabilities from equity to a scope exception with
no accounting effect. This guidance becomes effective January 1, 2019. Early adoption is permitted. The Company is currently evaluating
the impact that the adoption of ASU 2017-11 will have on its consolidated financial statements. Other accounting standards that have
been issued or proposed by the FASB or other standards-setting bodies that do not require adoption until a future date are not
expected to have a material impact on the Company’s financial statements.</t>
  </si>
  <si>
    <t>Real Estate Properties</t>
  </si>
  <si>
    <t>Real Estate [Abstract]</t>
  </si>
  <si>
    <t>3. Real Estate Properties Real estate properties consisted of the
following at September 30, 2018 and December 31, 2017:
September 30, December 31,
2018 2017
Land and improvements $ 66,563 $ 59,797
Buildings 255,749 221,175
Site improvements 24,362 21,489
Construction in process 391 941
347,065 303,402
Less accumulated depreciation (36,830 ) (25,013 )
Real estate properties $ 310,235 $ 278,389 Depreciation expense was $11,817 and
$6,067 for the nine months ended September 30, 2018 and 2017, respectively.</t>
  </si>
  <si>
    <t>Acquisition of Properties</t>
  </si>
  <si>
    <t>Business Combinations [Abstract]</t>
  </si>
  <si>
    <t>4. Acquisition of Properties The Company made the following acquisitions
of properties during the nine months ended September 30, 2018: On April 9, 2018, the Company acquired
a two-property portfolio of industrial properties, consisting of approximately 270,000 square feet, located in Chicago, Illinois
for an aggregate purchase price of approximately $15,675. The buildings are 100% leased as of September 30, 2018. On September 27, 2018, the Company acquired
an industrial property, consisting of approximately 400,000 square feet, located in Cleveland, Ohio for an aggregate purchase price
of approximately $27,000. The property is 100% leased as of September 30, 2018. The allocation of the aggregate
purchase price in accordance with Financial Accounting Standards Board, (FASB), ASU 2017-01 (Topic 805)
“Business Combinations,” of the assets and liabilities acquired at their relative fair values as of their
acquisition date, is as follows:
Purchase Price
Total Purchase Price
Purchase price $ 42,675
Acquisition costs 529
Additional acquisition costs from MWG portfolio 955
Total $ 44,159
Allocation of Purchase Price
Land $ 6,242
Building 32,096
Site improvements 2,712
Total real estate properties 41,050
Deferred lease intangibles
Tenant relationships 394
Leasing commissions 1,017
Lease in place value 2,696
Total deferred lease intangibles 4,107
Deferred lease intangibles-
Below market lease value (998 )
Totals $ 44,159 Acquisitions completed during the nine
months ended September 30, 2018 were accounted for as asset acquisitions in accordance to Topic 805.</t>
  </si>
  <si>
    <t>Borrowing Arrangements</t>
  </si>
  <si>
    <t>Debt Disclosure [Abstract]</t>
  </si>
  <si>
    <t>5. Borrowing Arrangements AIG Loan Certain indirect subsidiaries of the
Operating Partnership have entered into a senior secured loan agreement with investment entities managed by AIG Asset Management
(the “AIG Loan”). As of September 30, 2018 and December
31, 2017, there was $120,000 of indebtedness outstanding under the AIG Loan. The AIG Loan bears interest at 4.08% per annum and
has a seven-year term maturing in October, 2023. The AIG Loan provides for monthly payments of interest only for the first three
years of the term and thereafter monthly principal and interest payments based on a 27-year amortization period. The borrowings under the AIG Loan are
secured by first lien mortgages on the properties held by wholly-owned subsidiaries of Plymouth Industrial 20 LLC (see Note 8).
The obligations under the AIG Loan are also guaranteed in certain circumstances by the Company and certain of the Operating Partnership’s
wholly-owned subsidiaries. The AIG Loan agreement contains customary representations
and warranties, as well as affirmative and negative covenants. The negative covenants include restrictions on additional indebtedness,
restrictions on liens, fundamental changes, dispositions, restricted payments, change in nature of business, transactions with
affiliates and burdensome agreements. The AIG Loan contains financial covenants that require minimum liquidity and Net Worth.
The AIG Loan is subject to acceleration upon certain specified events of defaults, including breaches of representations or covenants,
failure to pay other material indebtedness, failure to pay taxes or a change of control of our company, as defined in the senior
secured loan agreement. The Company is in compliance with the respective covenants at September 30, 2018. The Company has no right
to prepay all or any part of the AIG Loan before November 1, 2019. Following that date, the AIG Loan can only be paid in full,
and a prepayment penalty would be assessed, as defined in the agreement. The borrowings amounted to $117,021 and
$116,700, net of $2,979 and $3,300 of unamortized debt issuance costs at September 30, 2018 and December 31, 2017, respectively. Minnesota Life Loan On April 30, 2018, certain subsidiaries
of our operating partnership entered into a secured loan agreement with Minnesota Life Insurance Company, or the Minnesota Life
Loan, in the original principal amount of $21,500. The Minnesota Life Loan bears interest at 3.78% per annum and has a ten-year
term, maturing on May 1, 2028. The Minnesota Life Loan provides for monthly payments of interest only for the first year of the
term and thereafter monthly principal and interest payments based on a 30-year amortization period. The borrowings under the Minnesota
Life Loan are secured by first lien mortgages on seven of the Company’s properties. The Minnesota Life Loan contains customary
affirmative and negative covenants, including limitations with respect to indebtedness, liens, investments, distributions, mergers
and acquisitions, dispositions of assets and transactions with affiliates. In the event of a default by the Borrowers, the agent
may declare all obligations under the Minnesota Life Loan immediately due and payable and enforce any and all rights of the lender
or the agent under the Minnesota Life Loan and related documents. The Company is in compliance with the respective covenants at
September 30, 2018. Borrowings outstanding amounted to $21,124,
net of $376 of unamortized debt issuance costs at September 30, 2018. KeyBank Term Loan On May 23, 2018, the Company entered
into a loan agreement with KeyBank National Association, or KeyBank, for a senior secured term loan (“KeyBank Term Loan”).
The KeyBank Term Loan provides for a loan of $35,700 and matures on the earlier of (1) August 11, 2021 or (2) the date KeyBank
ceases to serve as administrative agent under the KeyBank Credit Agreement. The KeyBank Term Loan bears interest, at the Company’s
option, at either (1) LIBOR plus 7% or (2) KeyBank’s base rate plus 6%. Interest at September 30, 2018 was based on LIBOR
plus 7%. At September 30, 2018 the one-month LIBOR was 2.26%. The KeyBank Term Loan is secured by, among other things, pledges
of the equity interests in Plymouth Industrial 20 and each of its property owning subsidiaries. The KeyBank Term Loan required
us to use the net proceeds from the KeyBank Term Loan to repay the Torchlight Mezzanine Loan. The repayment of the Torchlight Mezzanine
Loan was completed May 24, 2018. The KeyBank Term Loan contains customary
affirmative and negative covenants for term loans of this type, including limitations with respect to mergers, dispositions of
assets, change of management or change of control and transactions with affiliates. The KeyBank Term Loan requires us to apply
an amount equal to 25% of the net proceeds from any additional equity raised by the Company to the repayment of the KeyBank Term
Loan. As of September 30, 2018, the Company has repaid $4,530 of the KeyBank Term Loan from the net proceeds of equity offerings. The KeyBank Term Loan contains financial
covenants that will require us to limit our total leverage to 72.5% of our aggregate assets for the next 18 months and thereafter
reduce our total leverage ratio to 70%. The KeyBank Term Loan also requires us to maintain a fixed charge coverage ratio of 1.25
to 1 and a debt service coverage ratio of 1.50 to 1. In the event of a default by the Borrowers, the agent may declare all obligations
under the KeyBank Term Loan immediately due and payable and enforce any and all rights of the lender or the agent under the KeyBank
Term Loan and related documents. The Company is in compliance with the respective covenants at September 30, 2018. Borrowings outstanding amounted to $30,520,
net of $650 of unamortized debt issuance costs at September 30, 2018. Transamerica Loan On July 10, 2018, certain wholly-owned
subsidiaries (the “Borrowers”) of Plymouth Industrial REIT, Inc. (the “Company”) entered into a loan agreement
(the “Transamerica Loan”) with Transamerica Life Insurance Company providing for commercial mortgage loans to the Borrowers
in the aggregate principal amount of $78,000. The Transamerica Loan matures on August 1, 2028 and bears interest at the fixed rate
of 4.35% per annum. The promissory notes (the “Notes”) evidencing the Transamerica Loan require the Borrowers to make
monthly interest-only payments through August 2019 and thereafter the Transamerica Loan requires equal monthly installments of
principal plus accrued interest based on a 30-year amortization period. The Borrowers’ final payments on the Transamerica
Loan, due on the maturity date, shall include all outstanding principal and accrued and unpaid interest. The Borrowers may repay
the Transamerica Loan at any time following the first twelve full calendar months of the Transamerica Loan’s term, subject
to paying a premium equal to the greater of (a) 1% of the prepayment amount and (b) the “Yield Protection Amount,”
as defined in the Notes. The Transamerica Loan and the Notes contain
customary events of default, including non-payment of principal or interest and bankruptcy. Any default under the Transamerica
Loan or any Note will constitute a default under each of the other Notes. Each Borrower has guaranteed the payment obligations
of all the other Borrowers under the Notes. Borrowings outstanding amounted to $76,962,
net of $1,038 of unamortized debt issuance costs at September 30, 2018. Repayment of MWG Loan On November 30, 2017, certain indirect
subsidiaries entered into a loan Agreement with Special Situations Investing Group II, LLC, (“MWG Loan”) which was
scheduled to mature on November 30, 2019 with interest rate per annum equal to LIBOR plus 3.10%. On July 10, 2018, the Company
used the proceeds of the Transamerica Loan, along with additional working capital, to repay in full the loan the MWG Loan. The
Company recognized a $804 loss on extinguishment of debt at the time of the repayment to reflect the write off of unamortized deferred
financing fees. As part of the MWG Loan, in April, 2018,
the Company entered into an interest rate cap agreement. The interest rate cap agreement remains in effect through the maturity
date, December 1, 2019. No key terms or conditions relating to the interest rate cap agreement were changed as a result of the
repayment of the MWG Loan. The interest rate cap is recorded at fair value based upon an independent third-party valuation source.
The fair value of the interest rate cap agreement was $0 at September 30, 2018. Line of Credit Agreement On August 11, 2017 the Company’s
operating partnership entered into a secured line of credit agreement (Line of Credit Agreement) with KeyBank National Association,
or KeyBank and the other lenders, which matures in August 2020 with an optional extension through August 2021, subject to certain
conditions. Borrowings under the Line of Credit Agreement bear interest at either (1) the base rate (determined from the highest
of (a) KeyBank’s prime rate, (b) the federal funds rate plus 0.50% and (c) the one month LIBOR rate plus 1.0%) or (2) LIBOR,
plus, in either case, a spread between 250 and 300 basis points depending on our total leverage ratio. On March 8, 2018, the Company entered
into an Increase Agreement to our Line of Credit Agreement with KeyBank National Association to increase our revolving credit facility
to $45,000. All other terms of the Line of Credit Agreement remained unchanged. The Line of Credit Agreement, consistent
with the KeyBank Term Loan covenants, requires the Company to maintain certain coverage and leverage ratios and certain amounts
of minimum net worth as well meet certain affirmative and negative covenants for credit facilities of this type, including limitations
with respect to use of proceeds, indebtedness, liens, investments, distributions, mergers and acquisitions, dispositions of assets
and transactions with affiliates. The Company is in compliance with all covenants at September 30, 2018. The Line of Credit Agreement
is secured by certain assets of the Company’s operating partnership and certain of its subsidiaries and includes a Company’s
guarantee for the payment of all indebtedness under the Line of Credit Agreement. Borrowings outstanding amounted to $35,133 and
$20,837, net of unamortized debt issuance costs of $417 and $488 at September 30, 2018 and December 31, 2017, respectively.</t>
  </si>
  <si>
    <t>Equity [Abstract]</t>
  </si>
  <si>
    <t xml:space="preserve">6. Common Stock Common Stock Warrants On June 14, 2017, the Company issued
warrants to an affiliate of Torchlight to acquire 250,000 shares of the Company’s common stock at a strike price of $23.00
per share, which expire in 2022. As a result of the Company’s follow-on public offering completed during the third quarter
of 2018, the outstanding warrants have increased to 273,004 shares at a strike price of $21.06 per share. The warrants are accounted for as a liability
on the accompanying condensed consolidated balance sheet as they contain provisions that are considered outside of the Company’s
control, such as the holders’ option to receive cash in lieu and other securities in the event of a reorganization of the
Company’s common stock underlying such warrants. The fair value of these warrants is re-measured at each financial reporting
period with any changes in fair value recognized as a change in fair value of warrant liability in the accompanying condensed consolidated
statements of operations. A roll-forward of the warrants is as
follows:
Balance at January 1, 2018 $ 160
Change in fair value (48 )
Balance at September 30, 2018 $ 112 The warrants in the amount of $112 at
September 30, 2018 represent their fair value determined using a Binomial Valuation Model applying Level 3 inputs as described
in Note 2. The significant inputs into the model were: exercise price of $21.06, volatility of 17.6%, an expected annual dividend
of $1.50, a term of 3.75 years and an annual risk-free interest rate of 2.71%. The warrants in the amount of $160 at December 31,
2017 were determined using a Monte-Carlo option pricing model, whose significant inputs into the model were volatility of 18.9%,
an expected dividend yield of 7.5%, a term of 4.4 years and an annual risk-free interest rate of 2.15%. The fair value of these
warrants is re-measured at each financial reporting period with any changes in fair value recognized as a change in fair value
of warrant liability in the accompanying condensed consolidated statements of operations. The warrants have an expiration date
of June 13, 2022. The warrants are not included in the computation of diluted net loss per share as they are anti-dilutive for
the periods presented since the Company recorded a net loss during the nine months ended September 30, 2018. Repurchase of Common Stock On March 29, 2018, the Company repurchased
and retired the 263,158 shares of common stock owned by an affiliate of Torchlight in a privately negotiated transaction at a purchase
price of $19.00 per share, or $5,000 in the aggregate. In conjunction with the repurchase, the Company amended the Stockholders
Agreement with Torchlight to terminate all rights under the agreement other than customary registration rights related to shares
of our common stock that may be issued upon the exercise of the warrants held by an affiliate of Torchlight. Common Stock Dividends The following table sets forth the common
stock distributions that were declared or paid during the nine months ended September 30, 2018 and the year ended December 31,
2017. The Company did not declare or pay any distributions during 2016 or in 2017 prior to completion of the Offering.
Cash Dividends Aggregate
2018
First quarter $ 0.3750 $ 1,334
Second quarter $ 0.3750 $ 1,334
Third quarter $ 0.3750 $ 1,807
2017
Second quarter (commencing June 14, 2017 to September 30, 2017) $ 0.0650 $ 238
Third quarter $ 0.3750 $ 1,430
Fourth quarter $ 0.3750 $ 1,430 </t>
  </si>
  <si>
    <t xml:space="preserve">7. Series A Preferred Stock The table below sets forth the Company’s
outstanding preferred stock issuances as of September 30, 2018:
Preferred Stock Issuance Issuance Date Number of Shares Liquidation Value per Share Interest Rate
7.5% Series A Preferred Stock 10/25/2017 2,040,000 $ 25 7.5% The following table sets forth the 7.5%
Series A preferred stock distributions that were declared or paid during the nine months ended September 30, 2018 and the year
ended December 31, 2017. The Company did not pay any dividends prior to the closing of the offering of its Series A Preferred Stock
on October 25, 2017.
Cash Dividends Aggregate
2018
First quarter $ 0.46875 $ 956
Second quarter $ 0.46875 $ 956
Third quarter $ 0.46875 $ 956
2017
Fourth quarter (commencing October 25, 2017 to December 31, 2017) $ 0.3542 $ 723 </t>
  </si>
  <si>
    <t>Non-Controlling Interests</t>
  </si>
  <si>
    <t>Noncontrolling Interest [Abstract]</t>
  </si>
  <si>
    <t>8. Non-Controlling Interests Non-controlling Interests Previously Held by Torchlight As discussed in Note 1, and in connection
with the refinancing of the Company’s debt on October 17, 2016, the Company established the following subsidiaries: Plymouth Industrial 20 Financial LLC The REIT, through its Operating Partnership,
is the sole member of Plymouth Industrial 20 Financial LLC. Plymouth Industrial 20 LLC (20 LLC) For the period October 17, 2016 to June
13, 2017, the REIT through Plymouth Industrial 20 Financial LLC, was the managing member in 20 LLC with a 0.5% ownership interest.
An affiliate of Torchlight held the remaining 99.5% interest in 20 LLC. This 99.5% interest was redeemed on June 14, 2017 by the
REIT and 20 LLC is now a single member LLC with Plymouth Industrial 20 Financial LLC as the sole member. The proportionate share
of the loss attributed to the non-controlling interest held by Torchlight was $4,674 for the nine months ended September 30, 2017,
and $0 for the nine months ended September 30, 2018. The redemption resulted in elimination of the non-controlling interest and
an adjustment to equity (deficit) in the amount of $56,795. An adjustment to the redemption price in the first quarter 2017 was
deemed a non-cash capital contribution in the amount of $1,019. Operating Partnership Units Acquisitions In connection with the acquisition of
the Shadeland Portfolio on August 11, 2017, the Company, through is Operating Partnership issued 421,438 Operating Partnership
Units (“OP Units”) at $19.00 per OP Unit for a total of approximately $8,007 to the former owners of the Shadeland
Portfolio. The holders of the OP Units are entitled to receive distributions concurrent with the dividends paid on our common stock.
The proportionate share of the loss attributed to the partnership units was $417 and $157 for the three months ending September
30, 2018 and 2017, respectively, and $1,709 and $157 for the nine months ending September 30, 2018 and 2017, respectively.</t>
  </si>
  <si>
    <t>Incentive Award Plan</t>
  </si>
  <si>
    <t>Disclosure of Compensation Related Costs, Share-based Payments [Abstract]</t>
  </si>
  <si>
    <t>9. Incentive Award Plan The following table is a summary of the
total restricted shares granted, forfeited and vested for the nine months ended September 30, 2018:
Shares
Unvested restricted stock at January 1, 2018 163,157
Granted 3,000
Forfeited —
Vested (40,528 )
Unvested restricted stock at September 30, 2018 125,629 The Company recorded equity-based compensation
in the amount of $602 and $243 for the nine months ended September 30, 2018 and 2017, respectively, which is included in general
and administrative expenses in the accompanying condensed consolidated statements of operations. Equity-based compensation expense
for shares issued to employers and directors is based on the grant-date fair value of the award and recognized on a straight-line
basis over the requisite period of the award. The unrecognized compensation expense associated with the Company’s restricted
shares of common stock at September 30, 2018 was approximately $2,125 and is expected to be recognized over a weighted average
period of approximately 2.7 years.</t>
  </si>
  <si>
    <t>Earnings per Share</t>
  </si>
  <si>
    <t>Earnings Per Share [Abstract]</t>
  </si>
  <si>
    <t>10. Earnings per Share Net loss per Common Share Basic and diluted net loss per share
attributable to common stockholders was calculated as follows:
Three Months Ended September 30, Nine months Ended September 30,
2018 2017 2018 2017
Numerator
Net loss $ (4,718 ) $ (2,839 ) $ (16,725 ) $ (9,114 )
Less: loss attributable to non-controlling interest (417 ) (157 ) (1,709 ) (4,831 )
Net loss attributable to Plymouth Industrial REIT, Inc. (4,301 ) (2,682 ) (15,016 ) (4,283 )
Less: Series A Preferred dividend 956 — 2,868 —
Less: amount allocated to participating securities 48 — 155 —
Net loss attributable to common stockholders $ (5,305 ) $ (2,682 ) $ (18,039 ) $ (4,283 )
Denominator
Weighted-average common shares outstanding basic and diluted 4,350,687 3,636,023 3,801,900 1,642,394
Net loss per share attributable to common stockholders – basic and diluted $ (1.22 ) $ (0.74 ) $ (4.74 ) $ (2.61 ) The Company uses the two-class method
of computing earnings per common share in which participating securities are included within the basic EPS calculation. The amount
allocated to participating securities is according to dividends declared (whether paid or unpaid). The restricted stock does not
have any participatory rights in undistributed earnings. The unvested shares of restricted stock are accounted for as participating
securities as they contain non-forfeitable rights to dividends. In periods where there is a net loss,
the weighted average number of common shares outstanding used to calculate both basic and diluted net loss per share attributable
to common stockholders is the same. The Company’s potential dilutive securities at September 30, 2018 include the 273,004
shares of common stock issuable pursuant to the outstanding warrants and 125,629 shares of restricted common stock. The warrant
shares and restricted common stock have been excluded from the computation of diluted net loss per share attributable to common
stockholders as the effect of including them would reduce the net loss per share.</t>
  </si>
  <si>
    <t>Commitments and Contingencies</t>
  </si>
  <si>
    <t>Commitments and Contingencies Disclosure [Abstract]</t>
  </si>
  <si>
    <t>11. Commitments and Contingencies Employment Agreements The Company has entered into employment
agreements with the Company’s Chief Executive Officer, President and Chief Investment Officer, and Executive Vice President
and Chief Financial Officer. As approved by the compensation committee of the Board of Directors the agreements provide for base
salaries ranging from $200 to $300 annually with discretionary cash performance awards. The agreements contain provisions for equity
awards, general benefits, and termination and severance provisions, consistent with similar positions and companies.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Contingent Liability In conjunction with the issuance of the
OP Units for the Shadeland Portfolio acquisition, the agreement contains a provision for the Company to provide tax protection
to the holders if the acquired properties are sold in a transaction that would result in the recognition of taxable income or gain
prior to the sixth anniversary of the acquisition. The Company intends to hold this investment and has no plans to sell or transfer
any interest that would give rise to a taxable transaction.</t>
  </si>
  <si>
    <t>Subsequent Events</t>
  </si>
  <si>
    <t>Subsequent Events [Abstract]</t>
  </si>
  <si>
    <t xml:space="preserve">12. Subsequent Events On October 15, 2018, the Company acquired
a single Class B industrial property in greater Cincinnati, Ohio totaling approximately 1,100,000 square feet for approximately
$24,800. The purchase price includes the issuance of 626,011 units of Plymouth’s Operating Partnership units valued at approximately
$10,642, the assumption of approximately $13,907 of existing mortgage debt secured by the property and approximately $251 in cash. </t>
  </si>
  <si>
    <t>Accounting Policies (Policies)</t>
  </si>
  <si>
    <t>Basis of Presentation</t>
  </si>
  <si>
    <t>Basis of Presentation The Company’s interim condensed consolidated
financial statements include the accounts of the Company, and those of its wholly-owned subsidiaries and controlling interests.
The condensed consolidated financial statements have been prepared in accordance with U.S. generally accepted accounting principles
("GAAP"). All significant intercompany transactions have been eliminated in consolidation. These interim condensed consolidated
financial statements include adjustments of a normal and recurring nature considered necessary by management to fairly present
the Company's financial position and results of operations. These interim condensed consolidated financial statements may not be
indicative of financial results for the full year. It is suggested that these interim condensed consolidated financial statements
and notes thereto should be read in conjunction with the Company's audited consolidated financial statements and the notes thereto
for the years ended December 31, 2017 and 2016 included in the Company’s Annual Report on Form 10-K for the year ended
December 31, 2017 as filed with the Securities and Exchange Commission on March 8, 2018.</t>
  </si>
  <si>
    <t>Use of Estimates</t>
  </si>
  <si>
    <t>Use of Estimates The preparation of the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Management makes significant estimates
regarding the allocation of tangible and intangible assets or business acquisitions, impairments of long-lived assets, stock-based
compensation and its common stock warrant liability. These estimates and assumptions are based on management’s best estimates
and judgment. Management evaluates its estimates and assumptions on an ongoing basis using historical experience and other factors,
including the current economic environment. Management adjusts such estimates when facts and circumstances dictate. As future events
and their effects cannot be determined with precision, actual results could differ from those estimates and assumptions.</t>
  </si>
  <si>
    <t>Segments</t>
  </si>
  <si>
    <t>Segments The Company has one reportable segment–industrial
properties. These properties have similar economic characteristics and also meet the other criteria that permit the
properties to be aggregated into one reportable segment.</t>
  </si>
  <si>
    <t>Revenue Recognition and Tenant Receivables and Rental Revenue Components</t>
  </si>
  <si>
    <t xml:space="preserve">Revenue Recognition and Tenant Receivables and Rental Revenue
Components Minimum rental income from real estate
operations is recognized on a straight-line basis. The straight-line rent calculation on leases includes the
effects of rent concessions and scheduled rent increases, and the calculated straight-line rent income is recognized over the
lives of the individual leases. The Company maintains allowances for doubtful accounts receivable and
straight-line rents receivable, based upon estimates determined by management. Management specifically analyzes
aged receivables, tenant credit-worthiness and current economic trends when evaluating the adequacy of the allowance for
doubtful accounts. At September 30, 2018 and December 31, 2017, the Company did not recognize an allowance for doubtful
accounts. The Company did not have any bad debt expense or write-offs during the nine months ended September 30, 2018 and
2017. The Company includes accounts receivable and straight line rent receivables within other assets in the balance sheet. For the nine months ended September 30, 2018
and 2017, rental income was derived from various tenants. As such, future receipts are dependent upon the financial strength of
the lessees and their ability to perform under the lease agreements. Rental revenue and tenant recoveries is comprised
of the following:
Period Ended Period Ended
September 30, September 30,
2018 2017
Income from lease $ 24,356 11,630
Straight-line rent adjustment 925 108
Reimbursable expenses 8,809 4,413
Amortization of above market leases (402 ) (163 )
Amortization of below market leases 1,366 419
Total $ 35,054 $ 16,407 </t>
  </si>
  <si>
    <t>Cash Equivalents and Restricted Cash</t>
  </si>
  <si>
    <t xml:space="preserve">Cash Equivalents and Restricted Cash The Company considers all highly liquid investments
with a maturity of three months or less when purchased to be cash equivalents. There were no cash equivalents at September 30,
2018 and December 31, 2017. The Company maintains cash and restricted cash, which includes tenant security deposits and cash collateral
for its borrowings discussed in Note 5, cash held in escrow for real estate tax, insurance and tenant capital improvement and leasing
commissions, in bank deposit accounts, which at times may exceed federally insured limits. As of September 30, 2018, the Company
has not realized any losses in such cash accounts and believes it is not exposed to any significant risk of loss. The following table presents a reconciliation
of cash, cash equivalents and restricted cash reported within our condensed consolidated balance sheet to amounts reported within
our condensed consolidated statement of cash flows:
September 30, December 31,
2018 2017
Cash and cash equivalents as presented on balance sheet $ 5,966 $ 12,915
Cash held in escrow as presented on balance sheet 3,875 5,074
Restricted cash as presented on balance sheet 1,716 1,174
Cash, cash equivalents and restricted cash as presented on cash flow statement $ 11,557 $ 19,163 </t>
  </si>
  <si>
    <t>Fair Value of Financial Instruments</t>
  </si>
  <si>
    <t>Fair Value of Financial Instruments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Level 2 inputs such as interest rates and credit spreads, are applied in determining the fair value of the
interest rate cap in the amount of $0 at September 30, 2018. Level 3 inputs are applied in determining
the fair value of warrants to purchase common stock in the amount of $112 and $160 at September 30, 2018 and December 31,
2017, respectively, as discussed in Note 6. Financial instruments include cash, restricted
cash, cash held in escrow and reserves, accounts receivable, senior secured debt, line of credit, accounts payable and accrued
expenses and other current liabilities. The values of these financial instruments approximate their fair value due to their relatively
short maturities and prevailing interest rates.</t>
  </si>
  <si>
    <t>Debt Issuance Costs</t>
  </si>
  <si>
    <t>Debt Issuance Costs Debt issuance costs are reflected as a reduction
to the respective loan amounts in the form of a debt discount. Amortization of this expense is included in interest expense in
the condensed consolidated statements of operations. Debt issuance costs amounted to $7,120 and $6,475
at September 30, 2018 and December 31, 2017, respectively, and related accumulated amortization amounted to $1,660 and $982 at
September 30, 2018 and December 31, 2017, respectively. Unamortized debt issuance costs amounted to $5,460 and $5,493 at September
30, 2018 and December 31, 2017, respectively.</t>
  </si>
  <si>
    <t>Stock Based Compensation</t>
  </si>
  <si>
    <t>Stock Based Compensation The Company grants stock based compensation awards
to our employees and directors typically in the form of restricted shares of common stock. The Company accounts for its stock-based
employee compensation in accordance with ASU 2016-09, Compensation — Stock Compensation Improvements to Employee Share-Based
Payment Accounting</t>
  </si>
  <si>
    <t>Comprehensive Loss</t>
  </si>
  <si>
    <t>Comprehensive Loss Comprehensive loss includes net loss as well
as other changes in equity (deficit) that result from transactions and economic events other than those with members. There was
no difference between net loss and comprehensive loss for the periods ended September 30, 2018 and 2017.</t>
  </si>
  <si>
    <t>Derivative Instrument</t>
  </si>
  <si>
    <t>Derivative Instrument The Company uses an interest rate cap as a derivative
instrument to manage interest rate risk and is recognized on the balance sheet at fair value. The interest rate cap is not designated
as a hedging instrument and changes in fair value is mark to market through earnings. The input values used in the fair value measurement
of the interest rate cap were obtained using quoted market prices for similar assets in markets that are not active and therefore
are, classified as Level 2 under the fair value hierarchy. The fair value of the interest rate cap is estimated based on discounting
future cash flows interest rates that management believes reflect the risks associated with debt instruments of similar risk and
duration.</t>
  </si>
  <si>
    <t>Earnings Per Share</t>
  </si>
  <si>
    <t>Earnings per Share The Company follows the two-class method
when computing net loss per share of common stock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Diluted net
loss per share is the same as basic net loss per share since the Company does not have any common stock equivalents such as
stock options. The warrants are not included in the computation of diluted net loss per share as they are anti-dilutive for
the periods presented.</t>
  </si>
  <si>
    <t>Recently Issued Accounting Pronouncements</t>
  </si>
  <si>
    <t>Recently Issued Accounting Pronouncements In February 2016, the FASB issued ASU 2016-02, Leases
(“ASU 2016-02”), as amended by ASU 2018-10, which requires a lessee to recognize assets and liabilities on the balance
sheet for operating leases and changes many key definitions, including the definition of a lease. The update includes a short-term
lease exception for leases with a term of 12 months or less, in which a lessee can make an accounting policy election not to recognize
lease assets and lease liabilities. Lessees and lessors are required to recognize and measure leases at the beginning of the earliest
period presented using a modified retrospective approach. The modified retrospective approach includes a number of optional practical
expedients that entities may elect to apply as well as transition guidance specific to nonstandard leasing transactions. The new
standard requires lessors to account for leases using an approach that is substantially equivalent to existing guidance for sales-type
leases, direct financing leases and operating leases. ASU 2016-02 is effective for fiscal years beginning after December 15,
2018, and interim periods within those fiscal years. The Company is currently evaluating the impact the adoption of ASU 2016-02
will have on the Company’s financial position or results of operations, and plans to adopt this standard effective January
1, 2019. At September 30, 2018, the Company has one office
space lease that will require us to measure and record a right-of-use asset and a lease liability upon adoption of the standard.
The Company is in the process of evaluating the impact of this pronouncement on our condensed consolidated financial statements. In September 2018, the FASB issued ASU No.
2018-07, Improvements to Nonemployee Share-Based Payment Accounting (“ASU 2018-07”). The new standard simplifies the
accounting for share-based payments to nonemployees by aligning it with the accounting for share-based payments to employees, with
certain exceptions. The new standard will be effective beginning January 1, 2019 and early adoption is permitted. The Company is
currently evaluating the impact that the adoption of ASU 2018-07 will have on its results of operations. In July 2017, the FASB issued ASU 2017-11, Earnings
Per Share, Distinguishing Liabilities from Equity, Derivatives and Hedging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This guidance is intended to reduce the complexity associated with accounting for certain financial instruments with characteristics
of liabilities and equity. Specifically, a down round feature would no longer cause a freestanding equity-linked financial instrument
(or an embedded conversion option) to be considered “not indexed to an entity’s own stock” and therefore accounted
for as a derivative liability at fair value with changes in fair value recognized in current earnings. Down round features are
most often found in warrants and conversion options embedded in debt or preferred equity instruments. In addition, the guidance
re-characterized the indefinite deferral of certain provisions on distinguishing liabilities from equity to a scope exception with
no accounting effect. This guidance becomes effective January 1, 2019. Early adoption is permitted. The Company is currently evaluating
the impact that the adoption of ASU 2017-11 will have on its consolidated financial statements. Other accounting standards that have been issued
or proposed by the FASB or other standards-setting bodies that do not require adoption until a future date are not expected to
have a material impact on the Company’s financial statements.</t>
  </si>
  <si>
    <t>Summary of Significant Accounting Policies (Tables)</t>
  </si>
  <si>
    <t>Schedule of Rental Revenue Components</t>
  </si>
  <si>
    <t xml:space="preserve">Period Ended Period Ended
September 30, September 30,
2018 2017
Income from lease $ 24,356 11,630
Straight-line rent adjustment 925 108
Reimbursable expenses 8,809 4,413
Amortization of above market leases (402 ) (163 )
Amortization of below market leases 1,366 419
Total $ 35,054 $ 16,407 </t>
  </si>
  <si>
    <t>Schedule of Cash, Cash Equivalents and Restricted Cash</t>
  </si>
  <si>
    <t xml:space="preserve">September 30, December 31,
2018 2017
Cash and cash equivalents as presented on balance sheet $ 5,966 $ 12,915
Cash held in escrow as presented on balance sheet 3,875 5,074
Restricted cash as presented on balance sheet 1,716 1,174
Cash, cash equivalents and restricted cash as presented on cash flow statement $ 11,557 $ 19,163 </t>
  </si>
  <si>
    <t>Real Estate Properties (Tables)</t>
  </si>
  <si>
    <t>Schedule of Real Estate Properties</t>
  </si>
  <si>
    <t xml:space="preserve">September 30, December 31,
2018 2017
Land and improvements $ 66,563 $ 59,797
Buildings 255,749 221,175
Site improvements 24,362 21,489
Construction in process 391 941
347,065 303,402
Less accumulated depreciation (36,830 ) (25,013 )
Real estate properties $ 310,235 $ 278,389 </t>
  </si>
  <si>
    <t>Acquisition of Properties (Tables)</t>
  </si>
  <si>
    <t>Schedule of Recognized Identified Assets Acquired and Liabilities Assumed</t>
  </si>
  <si>
    <t xml:space="preserve">Purchase Price
Total Purchase Price
Purchase price $ 42,675
Acquisition costs 529
Additional acquisition costs from MWG portfolio 955
Total $ 44,159
Allocation of Purchase Price
Land $ 6,242
Building 32,096
Site improvements 2,712
Total real estate properties 41,050
Deferred lease intangibles
Tenant relationships 394
Leasing commissions 1,017
Lease in place value 2,696
Total deferred lease intangibles 4,107
Deferred lease intangibles-
Below market lease value (998 )
Totals $ 44,159 </t>
  </si>
  <si>
    <t>Common Stock (Tables)</t>
  </si>
  <si>
    <t>Schedule of Stockholders' Equity Note, Warrants</t>
  </si>
  <si>
    <t xml:space="preserve">Balance at January 1, 2018 $ 160
Change in fair value (48 )
Balance at September 30, 2018 $ 112 </t>
  </si>
  <si>
    <t>Schedule of Common Stock Dividends Declared</t>
  </si>
  <si>
    <t xml:space="preserve">Cash Dividends Aggregate
2018
First quarter $ 0.3750 $ 1,334
Second quarter $ 0.3750 $ 1,334
Third quarter $ 0.3750 $ 1,807
2017
Second quarter (commencing June 14, 2017 to September 30, 2017) $ 0.0650 $ 238
Third quarter $ 0.3750 $ 1,430
Fourth quarter $ 0.3750 $ 1,430 </t>
  </si>
  <si>
    <t>Series A Preferred Stock (Tables)</t>
  </si>
  <si>
    <t>Schedule of Preferred Stock</t>
  </si>
  <si>
    <t xml:space="preserve">Preferred Stock Issuance Issuance Date Number of Shares Liquidation Value per Share Interest Rate
7.5% Series A Preferred Stock 10/25/2017 2,040,000 $ 25 7.5% </t>
  </si>
  <si>
    <t>Schedule of Series A Preferred Stock Dividends Declared</t>
  </si>
  <si>
    <t xml:space="preserve">Cash Dividends Aggregate
2018
First quarter $ 0.46875 $ 956
Second quarter $ 0.46875 $ 956
Third quarter $ 0.46875 $ 956
2017
Fourth quarter (commencing October 25, 2017 to December 31, 2017) $ 0.3542 $ 723 </t>
  </si>
  <si>
    <t>Incentive Award Plan (Tables)</t>
  </si>
  <si>
    <t>Schedule of Nonvested Restricted Stock Activity</t>
  </si>
  <si>
    <t xml:space="preserve">Shares
Unvested restricted stock at January 1, 2018 163,157
Granted 3,000
Forfeited —
Vested (40,528 )
Unvested restricted stock at September 30, 2018 125,629 </t>
  </si>
  <si>
    <t>Earnings per Share (Tables)</t>
  </si>
  <si>
    <t>Schedule of Earnings per Share</t>
  </si>
  <si>
    <t>Three Months Ended September 30, Nine months Ended September 30,
2018 2017 2018 2017
Numerator
Net loss $ (4,718 ) $ (2,839 ) $ (16,725 ) $ (9,114 )
Less: loss attributable to non-controlling interest (417 ) (157 ) (1,709 ) (4,831 )
Net loss attributable to Plymouth Industrial REIT, Inc. (4,301 ) (2,682 ) (15,016 ) (4,283 )
Less: Series A Preferred dividend 956 — 2,868 —
Less: amount allocated to participating securities 48 — 155 —
Net loss attributable to common stockholders $ (5,305 ) $ (2,682 ) $ (18,039 ) $ (4,283 )
Denominator
Weighted-average common shares outstanding basic and diluted 4,350,687 3,636,023 3,801,900 1,642,394
Net loss per share attributable to common stockholders – basic and diluted $ (1.22 ) $ (0.74 ) $ (4.74 ) $ (2.61 )</t>
  </si>
  <si>
    <t>Nature of the Business and Basis of Presentation (Details Narrative) $ / shares in Units, $ in Thousands</t>
  </si>
  <si>
    <t>12 Months Ended</t>
  </si>
  <si>
    <t>Sep. 30, 2018USD ($)ft²Integer$ / sharesshares</t>
  </si>
  <si>
    <t>Sep. 30, 2017USD ($)</t>
  </si>
  <si>
    <t>Dec. 31, 2017USD ($)$ / sharesshares</t>
  </si>
  <si>
    <t>Ownership equity interest in Operating Partnership</t>
  </si>
  <si>
    <t>92.00%</t>
  </si>
  <si>
    <t>90.50%</t>
  </si>
  <si>
    <t>Number of industrial properties owned | Integer</t>
  </si>
  <si>
    <t>Industrial properties acquired, approximate square feet | ft²</t>
  </si>
  <si>
    <t>Shares issued in private placement for redemption of redeemable preferred interest, value</t>
  </si>
  <si>
    <t>Proceeds from initial public offering, gross</t>
  </si>
  <si>
    <t>Redemption of Preferred Member Interest</t>
  </si>
  <si>
    <t>Common stock repurchased and retired, aggregate value</t>
  </si>
  <si>
    <t>Aggregate value of registered securities</t>
  </si>
  <si>
    <t>ATM Distribution agreement</t>
  </si>
  <si>
    <t>The Company entered into a distribution agreement with D.A. Davidson &amp; Co., KeyBanc Capital Markets and National Securities Corporation (the "Agents"), pursuant to which the Company may issue and sell, from time to time, shares of its common stock having an aggregate offering price of up to $50,000 through an "at-the-market equity offering programs (the "ATM program").</t>
  </si>
  <si>
    <t>Initial Public Offering</t>
  </si>
  <si>
    <t>Common stock issued | shares</t>
  </si>
  <si>
    <t>Common stock issued, per share price | $ / shares</t>
  </si>
  <si>
    <t>Number of OP Units received in exchange of contributed proceeds from offering | shares</t>
  </si>
  <si>
    <t>Over-Allotment Option</t>
  </si>
  <si>
    <t>Affiliate of Torchlight Investors LLC</t>
  </si>
  <si>
    <t>Common Stock repurchased and retired | shares</t>
  </si>
  <si>
    <t>Common stock repurchased, per share price | $ / shares</t>
  </si>
  <si>
    <t>Affiliate of Torchlight Investors LLC | Private Placement</t>
  </si>
  <si>
    <t>Shares issued in private placement for redemption of redeemable preferred interest, shares | shares</t>
  </si>
  <si>
    <t>Summary of Significant Accounting Policies - Schedule of Rental Revenue Components (Details) - USD ($) $ in Thousands</t>
  </si>
  <si>
    <t>Income from leases</t>
  </si>
  <si>
    <t>Straight-line rent adjustment</t>
  </si>
  <si>
    <t>Reimbursable expenses</t>
  </si>
  <si>
    <t>Amortization of above market leases</t>
  </si>
  <si>
    <t>Amortization of below market leases</t>
  </si>
  <si>
    <t>Summary of Significant Accounting Policies - Schedule of Cash, Cash Equivalents and Restricted Cash (Details) - USD ($) $ in Thousands</t>
  </si>
  <si>
    <t>Dec. 31, 2016</t>
  </si>
  <si>
    <t>Cash and cash equivalents as presented on balance sheet</t>
  </si>
  <si>
    <t>Cash held in escrow as presented on balance sheet</t>
  </si>
  <si>
    <t>Restricted cash as presented on balance sheet</t>
  </si>
  <si>
    <t>Cash, cash equivalents and restricted cash as presented on cash flow statement</t>
  </si>
  <si>
    <t>Summary of Significant Accounting Policies (Details Narrative) - USD ($) $ in Thousands</t>
  </si>
  <si>
    <t>Fair value of the interest rate cap agreement</t>
  </si>
  <si>
    <t>Fair value of warrants</t>
  </si>
  <si>
    <t>Accumulated amortization</t>
  </si>
  <si>
    <t>Unamortized debt issuance costs</t>
  </si>
  <si>
    <t>Real Estate Properties - Schedule of Real Estate Properties (Details) - USD ($) $ in Thousands</t>
  </si>
  <si>
    <t>Land and improvements</t>
  </si>
  <si>
    <t>Buildings</t>
  </si>
  <si>
    <t>Site improvements</t>
  </si>
  <si>
    <t>Construction in process</t>
  </si>
  <si>
    <t>Real estate properties at cost</t>
  </si>
  <si>
    <t>Less accumulated depreciation</t>
  </si>
  <si>
    <t>Real Estate Properties (Details Narrative) - USD ($) $ in Thousands</t>
  </si>
  <si>
    <t>Depreciation expense</t>
  </si>
  <si>
    <t>Acquisition of Properties - Schedule of Recognized Identified Assets Acquired and Liabilities Assumed (Details) $ in Thousands</t>
  </si>
  <si>
    <t>Sep. 30, 2018USD ($)</t>
  </si>
  <si>
    <t>Total Purchase Price</t>
  </si>
  <si>
    <t>Purchase Price</t>
  </si>
  <si>
    <t>Acquisition Costs</t>
  </si>
  <si>
    <t>Additional acquisition costs from MWG portfolio</t>
  </si>
  <si>
    <t>Allocation of Purchase Price</t>
  </si>
  <si>
    <t>Land</t>
  </si>
  <si>
    <t>Building</t>
  </si>
  <si>
    <t>Site Improvements</t>
  </si>
  <si>
    <t>Total real estate properties</t>
  </si>
  <si>
    <t>Deferred Lease Intangibles</t>
  </si>
  <si>
    <t>Deferred lease intangibles, gross</t>
  </si>
  <si>
    <t>Below Market Lease Value</t>
  </si>
  <si>
    <t>Totals</t>
  </si>
  <si>
    <t>Tenant Relationships</t>
  </si>
  <si>
    <t>Leasing Commission</t>
  </si>
  <si>
    <t>Lease in Place</t>
  </si>
  <si>
    <t>Acquisition of Properties (Details Narrative) $ in Thousands</t>
  </si>
  <si>
    <t>Sep. 30, 2018USD ($)ft²Integer</t>
  </si>
  <si>
    <t>Number of real estate properties acquired | Integer</t>
  </si>
  <si>
    <t>Chicago, Illinois - Industrial Property</t>
  </si>
  <si>
    <t>Approximate purchase price of acquired industrial properties | $</t>
  </si>
  <si>
    <t>[1]</t>
  </si>
  <si>
    <t>Cleveland, Ohio - Industrial Property</t>
  </si>
  <si>
    <t>[2]</t>
  </si>
  <si>
    <t>The buildings are 100% leased as of September 30, 2018.</t>
  </si>
  <si>
    <t>The property is 100% leased as of September 30, 2018.</t>
  </si>
  <si>
    <t>Borrowing Arrangements (Details Narrative) - USD ($) $ in Thousands</t>
  </si>
  <si>
    <t>Loss on extinguishment of debt</t>
  </si>
  <si>
    <t>Unamortized debt issuance expense</t>
  </si>
  <si>
    <t>Fair Value, Inputs, Level 2 | Interest Rate Cap</t>
  </si>
  <si>
    <t>Interest rate cap, maturity</t>
  </si>
  <si>
    <t>Dec. 1,
		2019</t>
  </si>
  <si>
    <t>Secured Loan | KeyBank Term Loan</t>
  </si>
  <si>
    <t>Senior secured loan, outstanding debt</t>
  </si>
  <si>
    <t>Interest rate, description</t>
  </si>
  <si>
    <t>Bears interest, at the Company's option, at either (1) LIBOR plus 7% or (2) KeyBank's base rate plus 6%. Interest at September 30, 2018 was based on LIBOR plus 7%. At September 30, 2018 the one-month LIBOR was 2.26%.</t>
  </si>
  <si>
    <t>Maturity date, description</t>
  </si>
  <si>
    <t>Matures on the earlier of (1) August 11, 2021 or (2) the date KeyBank ceases to serve as administrative agent under the KeyBank Credit Agreement.</t>
  </si>
  <si>
    <t>Collateral, description</t>
  </si>
  <si>
    <t>Secured by, among other things, pledges of the equity interests in Plymouth Industrial 20 and each of its property owning subsidiaries.</t>
  </si>
  <si>
    <t>Covenant, description</t>
  </si>
  <si>
    <t>Contains customary affirmative and negative covenants for term loans of this type, including limitations with respect to mergers, dispositions of assets, change of management or change of control and transactions with affiliates. The KeyBank Term Loan requires us to apply an amount equal to 25% of the net proceeds from any additional equity raised by the Company to the repayment of the KeyBank Term Loan.</t>
  </si>
  <si>
    <t>Proceeds from issuance of debt</t>
  </si>
  <si>
    <t>Secured Loan | Minnesota Life Loan</t>
  </si>
  <si>
    <t>Interest rate</t>
  </si>
  <si>
    <t>3.78%</t>
  </si>
  <si>
    <t>Ten-year term, maturing on May 1, 2028.</t>
  </si>
  <si>
    <t>Payment terms, description</t>
  </si>
  <si>
    <t>Monthly payments of interest only for the first year of the term and thereafter monthly principal and interest payments based on a 30-year amortization period.</t>
  </si>
  <si>
    <t>Secured by first lien mortgages on seven on the Company's properties.</t>
  </si>
  <si>
    <t>Contains customary affirmative and negative covenants, including limitations with respect to indebtedness, liens, investments, distributions, mergers and acquisitions, dispositions of assets and transactions with affiliates. In the event of a default by the Borrowers, the agent may declare all obligations under the Minnesota Life Loan immediately due and payable and enforce any and all rights of the lender or the agent under the Minnesota Life Loan and related documents.</t>
  </si>
  <si>
    <t>Secured Loan | MWG Portfolio</t>
  </si>
  <si>
    <t>Secured Loan | AIG Asset Management</t>
  </si>
  <si>
    <t>4.08%</t>
  </si>
  <si>
    <t>Seven-year term maturing in October, 2023</t>
  </si>
  <si>
    <t>Monthly payments of interest only for the first three years of the term and thereafter monthly principal and interest payments based on a 27-year amortization period.</t>
  </si>
  <si>
    <t>Secured by first lien mortgages on the properties held by wholly-owned subsidiaries of Plymouth Industrial 20 LLC.</t>
  </si>
  <si>
    <t>The negative covenants include restrictions on additional indebtedness, restrictions on liens, fundamental changes, dispositions, restricted payments, change in nature of business, transactions with affiliates and burdensome agreements. The AIG Loan contains financial covenants that require minimum liquidity and Net Worth.</t>
  </si>
  <si>
    <t>Line of Credit | KeyBank National Assocation</t>
  </si>
  <si>
    <t>Line of credit facility, outstanding balance</t>
  </si>
  <si>
    <t>Line of credit facility, unamortized debt issuance costs</t>
  </si>
  <si>
    <t>Line of credit maturity date</t>
  </si>
  <si>
    <t>Aug. 31,
		2020</t>
  </si>
  <si>
    <t>Line of credit facility, interest rate description</t>
  </si>
  <si>
    <t>Bears interest at either (1) the base rate (determined from the highest of (a) KeyBank's prime rate, (b) the federal funds rate plus 0.50% and (c) the one month LIBOR rate plus 1.0%) or (2) LIBOR, plus, in either case, a spread between 250 and 300 basis points depending on our total leverage ratio.</t>
  </si>
  <si>
    <t>Increase to the existing line of credit</t>
  </si>
  <si>
    <t>Line of credit facility, collateral</t>
  </si>
  <si>
    <t>Secured by certain assets of the Company's operating partnership and certain of its subsidiaries and includes a Company's guarantee for the payment of all indebtedness under the Line of Credit Agreement.</t>
  </si>
  <si>
    <t>Line of credit facility, covenant terms</t>
  </si>
  <si>
    <t>Covenants requires the Company to maintain certain coverage and leverage ratios and certain amounts of minimum net worth as well meet certain affirmative and negative covenants for credit facilities of this type, including limitations with respect to use of proceeds, indebtedness, liens, investments, distributions, mergers and acquisitions, dispositions of assets and transactions with affiliates. The Company is in compliance with all covenants at September 30, 2018.</t>
  </si>
  <si>
    <t>Commercial Mortgage Loan | Transamerica Life Insurance Company</t>
  </si>
  <si>
    <t>4.35%</t>
  </si>
  <si>
    <t>Maturity date</t>
  </si>
  <si>
    <t>Aug. 1,
		2028</t>
  </si>
  <si>
    <t>Monthly interest-only payments through August 2019 and thereafter the Transamerica Loan requires equal monthly installments of principal plus accrued interest based on a 30-year amortization period. The Borrowers' final payments on the Transamerica Loan, due on the maturity date, shall include all outstanding principal and accrued and unpaid interest.</t>
  </si>
  <si>
    <t>Contain customary events of default, including non-payment of principal or interest and bankruptcy. Any default under the Transamerica Loan or any Note will constitute a default under each of the other Notes. Each Borrower has guaranteed the payment obligations of all the other Borrowers under the Notes.</t>
  </si>
  <si>
    <t>Promissory note</t>
  </si>
  <si>
    <t>Outstanding promissory note borrowings</t>
  </si>
  <si>
    <t>Common Stock - Schedule of Stockholders' Equity Note, Warrants (Details) - USD ($) $ in Thousands</t>
  </si>
  <si>
    <t>Common Stock Warrants</t>
  </si>
  <si>
    <t>Balance at beginning of period</t>
  </si>
  <si>
    <t>Change in fair value</t>
  </si>
  <si>
    <t>Balance at end of period</t>
  </si>
  <si>
    <t>Common Stock - Schedule of Common Stock Dividends Declared (Details) - USD ($) $ / shares in Units, $ in Thousands</t>
  </si>
  <si>
    <t>1 Months Ended</t>
  </si>
  <si>
    <t>Jun. 30, 2017</t>
  </si>
  <si>
    <t>Jun. 30, 2018</t>
  </si>
  <si>
    <t>Mar. 31, 2018</t>
  </si>
  <si>
    <t>Common stock dividends declared, per share</t>
  </si>
  <si>
    <t>Common stock dividends declared, aggregate amount</t>
  </si>
  <si>
    <t>Common Stock (Details Narrative) - USD ($) $ / shares in Units, $ in Thousands</t>
  </si>
  <si>
    <t>Exercise price of warrants issued</t>
  </si>
  <si>
    <t>Outstanding warrants</t>
  </si>
  <si>
    <t>Common Stock repurchased and retired, aggregate value</t>
  </si>
  <si>
    <t>Common Stock repurchased and retired</t>
  </si>
  <si>
    <t>Common stock repurchased, per share price</t>
  </si>
  <si>
    <t>Mezzanine Loan | Affiliate of Torchlight Investors LLC</t>
  </si>
  <si>
    <t>Strike price</t>
  </si>
  <si>
    <t>Term of warrants issued</t>
  </si>
  <si>
    <t>4 years</t>
  </si>
  <si>
    <t>5 years</t>
  </si>
  <si>
    <t>Fair value assumptions, methods used</t>
  </si>
  <si>
    <t>Binomial Valuation Model</t>
  </si>
  <si>
    <t>Monte-Carlo Option-Pricing Model</t>
  </si>
  <si>
    <t>Expected volatility rate</t>
  </si>
  <si>
    <t>17.60%</t>
  </si>
  <si>
    <t>18.90%</t>
  </si>
  <si>
    <t>Expected dividend yield</t>
  </si>
  <si>
    <t>7.50%</t>
  </si>
  <si>
    <t>Expected annual dividend, per share</t>
  </si>
  <si>
    <t>Expected term</t>
  </si>
  <si>
    <t>3 years 11 months</t>
  </si>
  <si>
    <t>4 years 2 months</t>
  </si>
  <si>
    <t>Risk free interest rate</t>
  </si>
  <si>
    <t>2.71%</t>
  </si>
  <si>
    <t>2.15%</t>
  </si>
  <si>
    <t>Series A Preferred Stock - Schedule of Preferred Stock (Details) - Series A Preferred Stock - $ / shares</t>
  </si>
  <si>
    <t>Class of Stock [Line Items]</t>
  </si>
  <si>
    <t>Issuance of Series A Preferred stock</t>
  </si>
  <si>
    <t>Issuance date</t>
  </si>
  <si>
    <t>Oct. 25,
		2017</t>
  </si>
  <si>
    <t>Liquidation value per share</t>
  </si>
  <si>
    <t>Series A Preferred stock, interest rate</t>
  </si>
  <si>
    <t>Series A Preferred Stock - Schedule of Series A Preferred Stock Dividends Declared (Details) - USD ($) $ / shares in Units, $ in Thousands</t>
  </si>
  <si>
    <t>2 Months Ended</t>
  </si>
  <si>
    <t>Preferred stock cash dividends declared, per share</t>
  </si>
  <si>
    <t>Preferred stock dividends declared, aggregate amount</t>
  </si>
  <si>
    <t>Non-Controlling Interest (Details Narrative) - USD ($) $ / shares in Units, $ in Thousands</t>
  </si>
  <si>
    <t>Issuance of partnership units</t>
  </si>
  <si>
    <t>Loss attributed to non-controlling interest</t>
  </si>
  <si>
    <t>Non-cash capital contribution by investor related to redemption of redeemable preferred interest</t>
  </si>
  <si>
    <t>Indianapolis, IN - Shadeland</t>
  </si>
  <si>
    <t>Issuance of operating partnership units</t>
  </si>
  <si>
    <t>Issuance of operating partnership units, price per unit</t>
  </si>
  <si>
    <t>Loss attributed to non-controlling interest, operating partnerships</t>
  </si>
  <si>
    <t>Wholly-Owned Subsidiary | Plymouth Industrial 20 LLC (20 LLC)</t>
  </si>
  <si>
    <t>Ownership interest, by parent</t>
  </si>
  <si>
    <t>0.50%</t>
  </si>
  <si>
    <t>Ownership interest, non-controlling interest</t>
  </si>
  <si>
    <t>99.50%</t>
  </si>
  <si>
    <t>Incentive Award Plan - Schedule of Nonvested Restricted Stock Activity (Details)</t>
  </si>
  <si>
    <t>Sep. 30, 2018shares</t>
  </si>
  <si>
    <t>Unvested restricted stock at January 1, 2018</t>
  </si>
  <si>
    <t>Granted</t>
  </si>
  <si>
    <t>Forfeited</t>
  </si>
  <si>
    <t>Vested</t>
  </si>
  <si>
    <t>Unvested restricted stock at September 30, 2018</t>
  </si>
  <si>
    <t>Incentive Award Plan (Details Narrative) - USD ($) $ in Thousands</t>
  </si>
  <si>
    <t>Equity-based compensation expense</t>
  </si>
  <si>
    <t>Unrecognized compensation expense</t>
  </si>
  <si>
    <t>Weighted average period for vesting, approximate</t>
  </si>
  <si>
    <t>2 years 9 months</t>
  </si>
  <si>
    <t>Earnings per Share - Schedule of Earnings per Share (Details) - USD ($) $ / shares in Units, $ in Thousands</t>
  </si>
  <si>
    <t>Numerator</t>
  </si>
  <si>
    <t>Net loss attributable to non-controlling interest</t>
  </si>
  <si>
    <t>Denominator</t>
  </si>
  <si>
    <t>Earnings per share - Basic and Diluted:</t>
  </si>
  <si>
    <t>Earnings per Share (Details Narrative)</t>
  </si>
  <si>
    <t>Warrants</t>
  </si>
  <si>
    <t>Antidilutive Securities Excluded from Computation of Earnings Per Share [Line Items]</t>
  </si>
  <si>
    <t>Potentially dilutive securities</t>
  </si>
  <si>
    <t>Restricted Stock</t>
  </si>
  <si>
    <t>Commitments and Contingencies (Details Narrative)</t>
  </si>
  <si>
    <t>Employment agreements</t>
  </si>
  <si>
    <t>As approved by the compensation committee of the Board of Directors the agreements provide for base salaries ranging from $200 to $300 annually with discretionary cash performance awards. The agreements contain provisions for equity awards, general benefits, and termination and severance provisions, consistent with similar positions and companies.</t>
  </si>
  <si>
    <t>Subsequent Events (Details Narrative) $ in Thousands</t>
  </si>
  <si>
    <t>Oct. 31, 2018USD ($)ft²Integershares</t>
  </si>
  <si>
    <t>Sep. 30, 2018ft²Integer</t>
  </si>
  <si>
    <t>Subsequent Event [Line Items]</t>
  </si>
  <si>
    <t>Subsequent Event | Cincinnati, Ohio - Class B Industrial Property</t>
  </si>
  <si>
    <t>Approximate purchase price of acquired industrial properties</t>
  </si>
  <si>
    <t>Issuance of units | shares</t>
  </si>
  <si>
    <t>Value of units issued</t>
  </si>
  <si>
    <t>Approximate existing mortgage debt, assumed</t>
  </si>
  <si>
    <t>Approximate cash acquired from acquisi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58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3</v>
      </c>
    </row>
    <row r="12" spans="1:3">
      <c r="A12" s="4" t="s">
        <v>19</v>
      </c>
      <c r="B12" s="4" t="s">
        <v>13</v>
      </c>
    </row>
    <row r="13" spans="1:3">
      <c r="A13" s="4" t="s">
        <v>20</v>
      </c>
      <c r="B13" s="4" t="s">
        <v>21</v>
      </c>
    </row>
    <row r="14" spans="1:3">
      <c r="A14" s="4" t="s">
        <v>22</v>
      </c>
      <c r="B14" s="4" t="s">
        <v>23</v>
      </c>
    </row>
    <row r="15" spans="1:3">
      <c r="A15" s="4" t="s">
        <v>24</v>
      </c>
      <c r="C15" s="5" t="n">
        <v>4821876</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8</v>
      </c>
      <c r="B1" s="2" t="s">
        <v>1</v>
      </c>
    </row>
    <row r="2" spans="1:2">
      <c r="B2" s="2" t="s">
        <v>2</v>
      </c>
    </row>
    <row r="3" spans="1:2">
      <c r="A3" s="3" t="s">
        <v>176</v>
      </c>
    </row>
    <row r="4" spans="1:2">
      <c r="A4" s="4" t="s">
        <v>98</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63</v>
      </c>
      <c r="B1" s="2" t="s">
        <v>1</v>
      </c>
    </row>
    <row r="2" spans="1:2">
      <c r="B2" s="2" t="s">
        <v>2</v>
      </c>
    </row>
    <row r="3" spans="1:2">
      <c r="A3" s="3" t="s">
        <v>176</v>
      </c>
    </row>
    <row r="4" spans="1:2">
      <c r="A4" s="4" t="s">
        <v>63</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80"/>
  </cols>
  <sheetData>
    <row r="1" spans="1:2">
      <c r="A1" s="1" t="s">
        <v>194</v>
      </c>
      <c r="B1" s="2" t="s">
        <v>1</v>
      </c>
    </row>
    <row r="2" spans="1:2">
      <c r="B2" s="2" t="s">
        <v>2</v>
      </c>
    </row>
    <row r="3" spans="1:2">
      <c r="A3" s="3" t="s">
        <v>165</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47065</v>
      </c>
      <c r="C3" s="7" t="n">
        <v>303402</v>
      </c>
    </row>
    <row r="4" spans="1:3">
      <c r="A4" s="4" t="s">
        <v>32</v>
      </c>
      <c r="B4" s="5" t="n">
        <v>-36830</v>
      </c>
      <c r="C4" s="5" t="n">
        <v>-25013</v>
      </c>
    </row>
    <row r="5" spans="1:3">
      <c r="A5" s="4" t="s">
        <v>33</v>
      </c>
      <c r="B5" s="5" t="n">
        <v>310235</v>
      </c>
      <c r="C5" s="5" t="n">
        <v>278389</v>
      </c>
    </row>
    <row r="6" spans="1:3">
      <c r="A6" s="4" t="s">
        <v>34</v>
      </c>
      <c r="B6" s="5" t="n">
        <v>5966</v>
      </c>
      <c r="C6" s="5" t="n">
        <v>12915</v>
      </c>
    </row>
    <row r="7" spans="1:3">
      <c r="A7" s="4" t="s">
        <v>35</v>
      </c>
      <c r="B7" s="5" t="n">
        <v>3875</v>
      </c>
      <c r="C7" s="5" t="n">
        <v>5074</v>
      </c>
    </row>
    <row r="8" spans="1:3">
      <c r="A8" s="4" t="s">
        <v>36</v>
      </c>
      <c r="B8" s="5" t="n">
        <v>1716</v>
      </c>
      <c r="C8" s="5" t="n">
        <v>1174</v>
      </c>
    </row>
    <row r="9" spans="1:3">
      <c r="A9" s="4" t="s">
        <v>37</v>
      </c>
      <c r="B9" s="5" t="n">
        <v>25057</v>
      </c>
      <c r="C9" s="5" t="n">
        <v>27619</v>
      </c>
    </row>
    <row r="10" spans="1:3">
      <c r="A10" s="4" t="s">
        <v>38</v>
      </c>
      <c r="B10" s="5" t="n">
        <v>6409</v>
      </c>
      <c r="C10" s="5" t="n">
        <v>4782</v>
      </c>
    </row>
    <row r="11" spans="1:3">
      <c r="A11" s="4" t="s">
        <v>39</v>
      </c>
      <c r="B11" s="5" t="n">
        <v>353258</v>
      </c>
      <c r="C11" s="5" t="n">
        <v>329953</v>
      </c>
    </row>
    <row r="12" spans="1:3">
      <c r="A12" s="3" t="s">
        <v>40</v>
      </c>
    </row>
    <row r="13" spans="1:3">
      <c r="A13" s="4" t="s">
        <v>41</v>
      </c>
      <c r="B13" s="5" t="n">
        <v>245627</v>
      </c>
      <c r="C13" s="5" t="n">
        <v>195431</v>
      </c>
    </row>
    <row r="14" spans="1:3">
      <c r="A14" s="4" t="s">
        <v>42</v>
      </c>
      <c r="B14" s="4" t="s">
        <v>43</v>
      </c>
      <c r="C14" s="5" t="n">
        <v>29364</v>
      </c>
    </row>
    <row r="15" spans="1:3">
      <c r="A15" s="4" t="s">
        <v>44</v>
      </c>
      <c r="B15" s="5" t="n">
        <v>35133</v>
      </c>
      <c r="C15" s="5" t="n">
        <v>20837</v>
      </c>
    </row>
    <row r="16" spans="1:3">
      <c r="A16" s="4" t="s">
        <v>45</v>
      </c>
      <c r="B16" s="4" t="s">
        <v>43</v>
      </c>
      <c r="C16" s="5" t="n">
        <v>1357</v>
      </c>
    </row>
    <row r="17" spans="1:3">
      <c r="A17" s="4" t="s">
        <v>46</v>
      </c>
      <c r="B17" s="5" t="n">
        <v>17101</v>
      </c>
      <c r="C17" s="5" t="n">
        <v>16015</v>
      </c>
    </row>
    <row r="18" spans="1:3">
      <c r="A18" s="4" t="s">
        <v>37</v>
      </c>
      <c r="B18" s="5" t="n">
        <v>6439</v>
      </c>
      <c r="C18" s="5" t="n">
        <v>6807</v>
      </c>
    </row>
    <row r="19" spans="1:3">
      <c r="A19" s="4" t="s">
        <v>47</v>
      </c>
      <c r="B19" s="5" t="n">
        <v>304300</v>
      </c>
      <c r="C19" s="5" t="n">
        <v>269811</v>
      </c>
    </row>
    <row r="20" spans="1:3">
      <c r="A20" s="4" t="s">
        <v>48</v>
      </c>
      <c r="B20" s="4" t="s">
        <v>43</v>
      </c>
      <c r="C20" s="4" t="s">
        <v>43</v>
      </c>
    </row>
    <row r="21" spans="1:3">
      <c r="A21" s="4" t="s">
        <v>49</v>
      </c>
      <c r="B21" s="5" t="n">
        <v>48868</v>
      </c>
      <c r="C21" s="5" t="n">
        <v>48931</v>
      </c>
    </row>
    <row r="22" spans="1:3">
      <c r="A22" s="3" t="s">
        <v>50</v>
      </c>
    </row>
    <row r="23" spans="1:3">
      <c r="A23" s="4" t="s">
        <v>51</v>
      </c>
      <c r="B23" s="5" t="n">
        <v>49</v>
      </c>
      <c r="C23" s="5" t="n">
        <v>39</v>
      </c>
    </row>
    <row r="24" spans="1:3">
      <c r="A24" s="4" t="s">
        <v>52</v>
      </c>
      <c r="B24" s="5" t="n">
        <v>129392</v>
      </c>
      <c r="C24" s="5" t="n">
        <v>123270</v>
      </c>
    </row>
    <row r="25" spans="1:3">
      <c r="A25" s="4" t="s">
        <v>53</v>
      </c>
      <c r="B25" s="5" t="n">
        <v>-134283</v>
      </c>
      <c r="C25" s="5" t="n">
        <v>-119213</v>
      </c>
    </row>
    <row r="26" spans="1:3">
      <c r="A26" s="4" t="s">
        <v>54</v>
      </c>
      <c r="B26" s="5" t="n">
        <v>-4842</v>
      </c>
      <c r="C26" s="5" t="n">
        <v>4096</v>
      </c>
    </row>
    <row r="27" spans="1:3">
      <c r="A27" s="4" t="s">
        <v>55</v>
      </c>
      <c r="B27" s="5" t="n">
        <v>4932</v>
      </c>
      <c r="C27" s="5" t="n">
        <v>7115</v>
      </c>
    </row>
    <row r="28" spans="1:3">
      <c r="A28" s="4" t="s">
        <v>56</v>
      </c>
      <c r="B28" s="5" t="n">
        <v>90</v>
      </c>
      <c r="C28" s="5" t="n">
        <v>11211</v>
      </c>
    </row>
    <row r="29" spans="1:3">
      <c r="A29" s="4" t="s">
        <v>57</v>
      </c>
      <c r="B29" s="7" t="n">
        <v>353258</v>
      </c>
      <c r="C29" s="7" t="n">
        <v>3299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165</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168</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171</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176</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176</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183</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186</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7"/>
  </cols>
  <sheetData>
    <row r="1" spans="1:4">
      <c r="A1" s="1" t="s">
        <v>246</v>
      </c>
      <c r="B1" s="2" t="s">
        <v>1</v>
      </c>
      <c r="D1" s="2" t="s">
        <v>247</v>
      </c>
    </row>
    <row r="2" spans="1:4">
      <c r="B2" s="2" t="s">
        <v>248</v>
      </c>
      <c r="C2" s="2" t="s">
        <v>249</v>
      </c>
      <c r="D2" s="2" t="s">
        <v>250</v>
      </c>
    </row>
    <row r="3" spans="1:4">
      <c r="A3" s="4" t="s">
        <v>251</v>
      </c>
      <c r="B3" s="4" t="s">
        <v>252</v>
      </c>
      <c r="D3" s="4" t="s">
        <v>253</v>
      </c>
    </row>
    <row r="4" spans="1:4">
      <c r="A4" s="4" t="s">
        <v>254</v>
      </c>
      <c r="B4" s="5" t="n">
        <v>52</v>
      </c>
    </row>
    <row r="5" spans="1:4">
      <c r="A5" s="4" t="s">
        <v>255</v>
      </c>
      <c r="B5" s="5" t="n">
        <v>9900000</v>
      </c>
    </row>
    <row r="6" spans="1:4">
      <c r="A6" s="4" t="s">
        <v>256</v>
      </c>
      <c r="B6" s="4" t="s">
        <v>43</v>
      </c>
      <c r="C6" s="7" t="n">
        <v>5000</v>
      </c>
    </row>
    <row r="7" spans="1:4">
      <c r="A7" s="4" t="s">
        <v>257</v>
      </c>
      <c r="B7" s="5" t="n">
        <v>17873</v>
      </c>
      <c r="C7" s="5" t="n">
        <v>53117</v>
      </c>
    </row>
    <row r="8" spans="1:4">
      <c r="A8" s="4" t="s">
        <v>258</v>
      </c>
      <c r="B8" s="4" t="s">
        <v>43</v>
      </c>
      <c r="C8" s="7" t="n">
        <v>-25582</v>
      </c>
    </row>
    <row r="9" spans="1:4">
      <c r="A9" s="4" t="s">
        <v>259</v>
      </c>
      <c r="B9" s="5" t="n">
        <v>5054</v>
      </c>
    </row>
    <row r="10" spans="1:4">
      <c r="A10" s="4" t="s">
        <v>260</v>
      </c>
      <c r="B10" s="7" t="n">
        <v>500000</v>
      </c>
    </row>
    <row r="11" spans="1:4">
      <c r="A11" s="4" t="s">
        <v>261</v>
      </c>
      <c r="B11" s="4" t="s">
        <v>262</v>
      </c>
    </row>
    <row r="12" spans="1:4">
      <c r="A12" s="4" t="s">
        <v>263</v>
      </c>
    </row>
    <row r="13" spans="1:4">
      <c r="A13" s="4" t="s">
        <v>264</v>
      </c>
      <c r="B13" s="5" t="n">
        <v>1262833</v>
      </c>
      <c r="D13" s="5" t="n">
        <v>3060000</v>
      </c>
    </row>
    <row r="14" spans="1:4">
      <c r="A14" s="4" t="s">
        <v>265</v>
      </c>
      <c r="D14" s="7" t="n">
        <v>19</v>
      </c>
    </row>
    <row r="15" spans="1:4">
      <c r="A15" s="4" t="s">
        <v>266</v>
      </c>
      <c r="B15" s="5" t="n">
        <v>1262833</v>
      </c>
    </row>
    <row r="16" spans="1:4">
      <c r="A16" s="4" t="s">
        <v>267</v>
      </c>
    </row>
    <row r="17" spans="1:4">
      <c r="A17" s="4" t="s">
        <v>264</v>
      </c>
      <c r="B17" s="5" t="n">
        <v>160369</v>
      </c>
      <c r="D17" s="5" t="n">
        <v>160000</v>
      </c>
    </row>
    <row r="18" spans="1:4">
      <c r="A18" s="4" t="s">
        <v>265</v>
      </c>
      <c r="D18" s="7" t="n">
        <v>19</v>
      </c>
    </row>
    <row r="19" spans="1:4">
      <c r="A19" s="4" t="s">
        <v>268</v>
      </c>
    </row>
    <row r="20" spans="1:4">
      <c r="A20" s="4" t="s">
        <v>269</v>
      </c>
      <c r="B20" s="5" t="n">
        <v>263158</v>
      </c>
    </row>
    <row r="21" spans="1:4">
      <c r="A21" s="4" t="s">
        <v>259</v>
      </c>
      <c r="B21" s="7" t="n">
        <v>5000</v>
      </c>
    </row>
    <row r="22" spans="1:4">
      <c r="A22" s="4" t="s">
        <v>270</v>
      </c>
      <c r="B22" s="7" t="n">
        <v>19</v>
      </c>
    </row>
    <row r="23" spans="1:4">
      <c r="A23" s="4" t="s">
        <v>271</v>
      </c>
    </row>
    <row r="24" spans="1:4">
      <c r="A24" s="4" t="s">
        <v>265</v>
      </c>
      <c r="D24" s="7" t="n">
        <v>19</v>
      </c>
    </row>
    <row r="25" spans="1:4">
      <c r="A25" s="4" t="s">
        <v>272</v>
      </c>
      <c r="D25" s="5" t="n">
        <v>263158</v>
      </c>
    </row>
    <row r="26" spans="1:4">
      <c r="A26" s="4" t="s">
        <v>256</v>
      </c>
      <c r="D26" s="7" t="n">
        <v>5000</v>
      </c>
    </row>
    <row r="27" spans="1:4">
      <c r="A27" s="4" t="s">
        <v>133</v>
      </c>
      <c r="D27" s="5" t="n">
        <v>25000</v>
      </c>
    </row>
    <row r="28" spans="1:4">
      <c r="A28" s="4" t="s">
        <v>258</v>
      </c>
      <c r="D28" s="7" t="n">
        <v>-2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70</v>
      </c>
      <c r="D1" s="2" t="s">
        <v>1</v>
      </c>
    </row>
    <row r="2" spans="1:5">
      <c r="B2" s="2" t="s">
        <v>2</v>
      </c>
      <c r="C2" s="2" t="s">
        <v>71</v>
      </c>
      <c r="D2" s="2" t="s">
        <v>2</v>
      </c>
      <c r="E2" s="2" t="s">
        <v>71</v>
      </c>
    </row>
    <row r="3" spans="1:5">
      <c r="A3" s="3" t="s">
        <v>165</v>
      </c>
    </row>
    <row r="4" spans="1:5">
      <c r="A4" s="4" t="s">
        <v>274</v>
      </c>
      <c r="D4" s="7" t="n">
        <v>24356</v>
      </c>
      <c r="E4" s="7" t="n">
        <v>11630</v>
      </c>
    </row>
    <row r="5" spans="1:5">
      <c r="A5" s="4" t="s">
        <v>275</v>
      </c>
      <c r="D5" s="5" t="n">
        <v>925</v>
      </c>
      <c r="E5" s="5" t="n">
        <v>108</v>
      </c>
    </row>
    <row r="6" spans="1:5">
      <c r="A6" s="4" t="s">
        <v>276</v>
      </c>
      <c r="B6" s="7" t="n">
        <v>2906</v>
      </c>
      <c r="C6" s="7" t="n">
        <v>1744</v>
      </c>
      <c r="D6" s="5" t="n">
        <v>8809</v>
      </c>
      <c r="E6" s="5" t="n">
        <v>4413</v>
      </c>
    </row>
    <row r="7" spans="1:5">
      <c r="A7" s="4" t="s">
        <v>277</v>
      </c>
      <c r="D7" s="5" t="n">
        <v>-402</v>
      </c>
      <c r="E7" s="5" t="n">
        <v>-163</v>
      </c>
    </row>
    <row r="8" spans="1:5">
      <c r="A8" s="4" t="s">
        <v>278</v>
      </c>
      <c r="D8" s="5" t="n">
        <v>1366</v>
      </c>
      <c r="E8" s="5" t="n">
        <v>419</v>
      </c>
    </row>
    <row r="9" spans="1:5">
      <c r="A9" s="4" t="s">
        <v>103</v>
      </c>
      <c r="D9" s="7" t="n">
        <v>35054</v>
      </c>
      <c r="E9" s="7" t="n">
        <v>1640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9</v>
      </c>
      <c r="B1" s="2" t="s">
        <v>2</v>
      </c>
      <c r="C1" s="2" t="s">
        <v>29</v>
      </c>
      <c r="D1" s="2" t="s">
        <v>71</v>
      </c>
      <c r="E1" s="2" t="s">
        <v>280</v>
      </c>
    </row>
    <row r="2" spans="1:5">
      <c r="A2" s="3" t="s">
        <v>165</v>
      </c>
    </row>
    <row r="3" spans="1:5">
      <c r="A3" s="4" t="s">
        <v>281</v>
      </c>
      <c r="B3" s="7" t="n">
        <v>5966</v>
      </c>
      <c r="C3" s="7" t="n">
        <v>12915</v>
      </c>
    </row>
    <row r="4" spans="1:5">
      <c r="A4" s="4" t="s">
        <v>282</v>
      </c>
      <c r="B4" s="5" t="n">
        <v>3875</v>
      </c>
      <c r="C4" s="5" t="n">
        <v>5074</v>
      </c>
    </row>
    <row r="5" spans="1:5">
      <c r="A5" s="4" t="s">
        <v>283</v>
      </c>
      <c r="B5" s="5" t="n">
        <v>1716</v>
      </c>
      <c r="C5" s="5" t="n">
        <v>1174</v>
      </c>
    </row>
    <row r="6" spans="1:5">
      <c r="A6" s="4" t="s">
        <v>284</v>
      </c>
      <c r="B6" s="7" t="n">
        <v>11557</v>
      </c>
      <c r="C6" s="7" t="n">
        <v>19163</v>
      </c>
      <c r="D6" s="7" t="n">
        <v>10818</v>
      </c>
      <c r="E6" s="7" t="n">
        <v>102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9</v>
      </c>
    </row>
    <row r="2" spans="1:3">
      <c r="A2" s="4" t="s">
        <v>59</v>
      </c>
      <c r="B2" s="8" t="n">
        <v>0.01</v>
      </c>
      <c r="C2" s="8" t="n">
        <v>0.01</v>
      </c>
    </row>
    <row r="3" spans="1:3">
      <c r="A3" s="4" t="s">
        <v>60</v>
      </c>
      <c r="B3" s="5" t="n">
        <v>900000000</v>
      </c>
      <c r="C3" s="5" t="n">
        <v>900000000</v>
      </c>
    </row>
    <row r="4" spans="1:3">
      <c r="A4" s="4" t="s">
        <v>61</v>
      </c>
      <c r="B4" s="5" t="n">
        <v>4821876</v>
      </c>
      <c r="C4" s="5" t="n">
        <v>3819201</v>
      </c>
    </row>
    <row r="5" spans="1:3">
      <c r="A5" s="4" t="s">
        <v>62</v>
      </c>
      <c r="B5" s="5" t="n">
        <v>4821876</v>
      </c>
      <c r="C5" s="5" t="n">
        <v>3819201</v>
      </c>
    </row>
    <row r="6" spans="1:3">
      <c r="A6" s="4" t="s">
        <v>63</v>
      </c>
    </row>
    <row r="7" spans="1:3">
      <c r="A7" s="4" t="s">
        <v>64</v>
      </c>
      <c r="B7" s="8" t="n">
        <v>0.01</v>
      </c>
      <c r="C7" s="8" t="n">
        <v>0.01</v>
      </c>
    </row>
    <row r="8" spans="1:3">
      <c r="A8" s="4" t="s">
        <v>65</v>
      </c>
      <c r="B8" s="5" t="n">
        <v>100000000</v>
      </c>
      <c r="C8" s="5" t="n">
        <v>100000000</v>
      </c>
    </row>
    <row r="9" spans="1:3">
      <c r="A9" s="4" t="s">
        <v>66</v>
      </c>
      <c r="B9" s="5" t="n">
        <v>2040000</v>
      </c>
      <c r="C9" s="5" t="n">
        <v>2040000</v>
      </c>
    </row>
    <row r="10" spans="1:3">
      <c r="A10" s="4" t="s">
        <v>67</v>
      </c>
      <c r="B10" s="5" t="n">
        <v>2040000</v>
      </c>
      <c r="C10" s="5" t="n">
        <v>2040000</v>
      </c>
    </row>
    <row r="11" spans="1:3">
      <c r="A11" s="4" t="s">
        <v>68</v>
      </c>
      <c r="B11" s="7" t="n">
        <v>51000</v>
      </c>
      <c r="C11" s="7" t="n">
        <v>5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9</v>
      </c>
    </row>
    <row r="2" spans="1:3">
      <c r="A2" s="3" t="s">
        <v>165</v>
      </c>
    </row>
    <row r="3" spans="1:3">
      <c r="A3" s="4" t="s">
        <v>286</v>
      </c>
      <c r="B3" s="7" t="n">
        <v>0</v>
      </c>
      <c r="C3" s="7" t="n">
        <v>0</v>
      </c>
    </row>
    <row r="4" spans="1:3">
      <c r="A4" s="4" t="s">
        <v>287</v>
      </c>
      <c r="B4" s="5" t="n">
        <v>112</v>
      </c>
      <c r="C4" s="5" t="n">
        <v>160</v>
      </c>
    </row>
    <row r="5" spans="1:3">
      <c r="A5" s="3" t="s">
        <v>207</v>
      </c>
    </row>
    <row r="6" spans="1:3">
      <c r="A6" s="4" t="s">
        <v>141</v>
      </c>
      <c r="B6" s="5" t="n">
        <v>7120</v>
      </c>
      <c r="C6" s="5" t="n">
        <v>6475</v>
      </c>
    </row>
    <row r="7" spans="1:3">
      <c r="A7" s="4" t="s">
        <v>288</v>
      </c>
      <c r="B7" s="5" t="n">
        <v>1660</v>
      </c>
      <c r="C7" s="5" t="n">
        <v>982</v>
      </c>
    </row>
    <row r="8" spans="1:3">
      <c r="A8" s="4" t="s">
        <v>289</v>
      </c>
      <c r="B8" s="7" t="n">
        <v>5460</v>
      </c>
      <c r="C8" s="7" t="n">
        <v>549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9</v>
      </c>
    </row>
    <row r="2" spans="1:3">
      <c r="A2" s="3" t="s">
        <v>168</v>
      </c>
    </row>
    <row r="3" spans="1:3">
      <c r="A3" s="4" t="s">
        <v>291</v>
      </c>
      <c r="B3" s="7" t="n">
        <v>66563</v>
      </c>
      <c r="C3" s="7" t="n">
        <v>59797</v>
      </c>
    </row>
    <row r="4" spans="1:3">
      <c r="A4" s="4" t="s">
        <v>292</v>
      </c>
      <c r="B4" s="5" t="n">
        <v>255749</v>
      </c>
      <c r="C4" s="5" t="n">
        <v>221175</v>
      </c>
    </row>
    <row r="5" spans="1:3">
      <c r="A5" s="4" t="s">
        <v>293</v>
      </c>
      <c r="B5" s="5" t="n">
        <v>24362</v>
      </c>
      <c r="C5" s="5" t="n">
        <v>21489</v>
      </c>
    </row>
    <row r="6" spans="1:3">
      <c r="A6" s="4" t="s">
        <v>294</v>
      </c>
      <c r="B6" s="5" t="n">
        <v>391</v>
      </c>
      <c r="C6" s="5" t="n">
        <v>941</v>
      </c>
    </row>
    <row r="7" spans="1:3">
      <c r="A7" s="4" t="s">
        <v>295</v>
      </c>
      <c r="B7" s="5" t="n">
        <v>347065</v>
      </c>
      <c r="C7" s="5" t="n">
        <v>303402</v>
      </c>
    </row>
    <row r="8" spans="1:3">
      <c r="A8" s="4" t="s">
        <v>296</v>
      </c>
      <c r="B8" s="5" t="n">
        <v>-36830</v>
      </c>
      <c r="C8" s="5" t="n">
        <v>-25013</v>
      </c>
    </row>
    <row r="9" spans="1:3">
      <c r="A9" s="4" t="s">
        <v>31</v>
      </c>
      <c r="B9" s="7" t="n">
        <v>310235</v>
      </c>
      <c r="C9" s="7" t="n">
        <v>27838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97</v>
      </c>
      <c r="B1" s="2" t="s">
        <v>1</v>
      </c>
    </row>
    <row r="2" spans="1:3">
      <c r="B2" s="2" t="s">
        <v>2</v>
      </c>
      <c r="C2" s="2" t="s">
        <v>71</v>
      </c>
    </row>
    <row r="3" spans="1:3">
      <c r="A3" s="3" t="s">
        <v>168</v>
      </c>
    </row>
    <row r="4" spans="1:3">
      <c r="A4" s="4" t="s">
        <v>298</v>
      </c>
      <c r="B4" s="7" t="n">
        <v>11817</v>
      </c>
      <c r="C4" s="7" t="n">
        <v>606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1</v>
      </c>
    </row>
    <row r="2" spans="1:2">
      <c r="B2" s="2" t="s">
        <v>300</v>
      </c>
    </row>
    <row r="3" spans="1:2">
      <c r="A3" s="3" t="s">
        <v>301</v>
      </c>
    </row>
    <row r="4" spans="1:2">
      <c r="A4" s="4" t="s">
        <v>302</v>
      </c>
      <c r="B4" s="7" t="n">
        <v>42675</v>
      </c>
    </row>
    <row r="5" spans="1:2">
      <c r="A5" s="4" t="s">
        <v>303</v>
      </c>
      <c r="B5" s="5" t="n">
        <v>529</v>
      </c>
    </row>
    <row r="6" spans="1:2">
      <c r="A6" s="4" t="s">
        <v>304</v>
      </c>
      <c r="B6" s="5" t="n">
        <v>955</v>
      </c>
    </row>
    <row r="7" spans="1:2">
      <c r="A7" s="4" t="s">
        <v>103</v>
      </c>
      <c r="B7" s="5" t="n">
        <v>44159</v>
      </c>
    </row>
    <row r="8" spans="1:2">
      <c r="A8" s="3" t="s">
        <v>305</v>
      </c>
    </row>
    <row r="9" spans="1:2">
      <c r="A9" s="4" t="s">
        <v>306</v>
      </c>
      <c r="B9" s="5" t="n">
        <v>6242</v>
      </c>
    </row>
    <row r="10" spans="1:2">
      <c r="A10" s="4" t="s">
        <v>307</v>
      </c>
      <c r="B10" s="5" t="n">
        <v>32096</v>
      </c>
    </row>
    <row r="11" spans="1:2">
      <c r="A11" s="4" t="s">
        <v>308</v>
      </c>
      <c r="B11" s="5" t="n">
        <v>2712</v>
      </c>
    </row>
    <row r="12" spans="1:2">
      <c r="A12" s="4" t="s">
        <v>309</v>
      </c>
      <c r="B12" s="5" t="n">
        <v>41050</v>
      </c>
    </row>
    <row r="13" spans="1:2">
      <c r="A13" s="3" t="s">
        <v>310</v>
      </c>
    </row>
    <row r="14" spans="1:2">
      <c r="A14" s="4" t="s">
        <v>311</v>
      </c>
      <c r="B14" s="5" t="n">
        <v>4107</v>
      </c>
    </row>
    <row r="15" spans="1:2">
      <c r="A15" s="4" t="s">
        <v>312</v>
      </c>
      <c r="B15" s="5" t="n">
        <v>-998</v>
      </c>
    </row>
    <row r="16" spans="1:2">
      <c r="A16" s="4" t="s">
        <v>313</v>
      </c>
      <c r="B16" s="5" t="n">
        <v>44159</v>
      </c>
    </row>
    <row r="17" spans="1:2">
      <c r="A17" s="4" t="s">
        <v>314</v>
      </c>
    </row>
    <row r="18" spans="1:2">
      <c r="A18" s="3" t="s">
        <v>310</v>
      </c>
    </row>
    <row r="19" spans="1:2">
      <c r="A19" s="4" t="s">
        <v>311</v>
      </c>
      <c r="B19" s="5" t="n">
        <v>394</v>
      </c>
    </row>
    <row r="20" spans="1:2">
      <c r="A20" s="4" t="s">
        <v>315</v>
      </c>
    </row>
    <row r="21" spans="1:2">
      <c r="A21" s="3" t="s">
        <v>310</v>
      </c>
    </row>
    <row r="22" spans="1:2">
      <c r="A22" s="4" t="s">
        <v>311</v>
      </c>
      <c r="B22" s="5" t="n">
        <v>1017</v>
      </c>
    </row>
    <row r="23" spans="1:2">
      <c r="A23" s="4" t="s">
        <v>316</v>
      </c>
    </row>
    <row r="24" spans="1:2">
      <c r="A24" s="3" t="s">
        <v>310</v>
      </c>
    </row>
    <row r="25" spans="1:2">
      <c r="A25" s="4" t="s">
        <v>311</v>
      </c>
      <c r="B25" s="7" t="n">
        <v>26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56"/>
    <col customWidth="1" max="3" min="3" width="4"/>
  </cols>
  <sheetData>
    <row r="1" spans="1:3">
      <c r="A1" s="1" t="s">
        <v>317</v>
      </c>
      <c r="B1" s="2" t="s">
        <v>318</v>
      </c>
    </row>
    <row r="2" spans="1:3">
      <c r="A2" s="4" t="s">
        <v>319</v>
      </c>
      <c r="B2" s="5" t="n">
        <v>52</v>
      </c>
    </row>
    <row r="3" spans="1:3">
      <c r="A3" s="4" t="s">
        <v>255</v>
      </c>
      <c r="B3" s="5" t="n">
        <v>9900000</v>
      </c>
    </row>
    <row r="4" spans="1:3">
      <c r="A4" s="4" t="s">
        <v>320</v>
      </c>
    </row>
    <row r="5" spans="1:3">
      <c r="A5" s="4" t="s">
        <v>319</v>
      </c>
      <c r="B5" s="5" t="n">
        <v>2</v>
      </c>
    </row>
    <row r="6" spans="1:3">
      <c r="A6" s="4" t="s">
        <v>321</v>
      </c>
      <c r="B6" s="7" t="n">
        <v>15675</v>
      </c>
    </row>
    <row r="7" spans="1:3">
      <c r="A7" s="4" t="s">
        <v>255</v>
      </c>
      <c r="B7" s="5" t="n">
        <v>270000</v>
      </c>
      <c r="C7" s="4" t="s">
        <v>322</v>
      </c>
    </row>
    <row r="8" spans="1:3">
      <c r="A8" s="4" t="s">
        <v>323</v>
      </c>
    </row>
    <row r="9" spans="1:3">
      <c r="A9" s="4" t="s">
        <v>319</v>
      </c>
      <c r="B9" s="5" t="n">
        <v>1</v>
      </c>
    </row>
    <row r="10" spans="1:3">
      <c r="A10" s="4" t="s">
        <v>321</v>
      </c>
      <c r="B10" s="7" t="n">
        <v>27000</v>
      </c>
    </row>
    <row r="11" spans="1:3">
      <c r="A11" s="4" t="s">
        <v>255</v>
      </c>
      <c r="B11" s="5" t="n">
        <v>400000</v>
      </c>
      <c r="C11" s="4" t="s">
        <v>324</v>
      </c>
    </row>
    <row r="12" spans="1:3"/>
    <row r="13" spans="1:3">
      <c r="A13" s="4" t="s">
        <v>322</v>
      </c>
      <c r="B13" s="4" t="s">
        <v>325</v>
      </c>
    </row>
    <row r="14" spans="1:3">
      <c r="A14" s="4" t="s">
        <v>324</v>
      </c>
      <c r="B14" s="4" t="s">
        <v>326</v>
      </c>
    </row>
  </sheetData>
  <mergeCells count="4">
    <mergeCell ref="B1:C1"/>
    <mergeCell ref="A12:C12"/>
    <mergeCell ref="B13:C13"/>
    <mergeCell ref="B14:C14"/>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80"/>
    <col customWidth="1" max="5" min="5" width="14"/>
    <col customWidth="1" max="6" min="6" width="80"/>
  </cols>
  <sheetData>
    <row r="1" spans="1:6">
      <c r="A1" s="1" t="s">
        <v>327</v>
      </c>
      <c r="B1" s="2" t="s">
        <v>70</v>
      </c>
      <c r="D1" s="2" t="s">
        <v>1</v>
      </c>
      <c r="F1" s="2" t="s">
        <v>247</v>
      </c>
    </row>
    <row r="2" spans="1:6">
      <c r="B2" s="2" t="s">
        <v>2</v>
      </c>
      <c r="C2" s="2" t="s">
        <v>71</v>
      </c>
      <c r="D2" s="2" t="s">
        <v>2</v>
      </c>
      <c r="E2" s="2" t="s">
        <v>71</v>
      </c>
      <c r="F2" s="2" t="s">
        <v>29</v>
      </c>
    </row>
    <row r="3" spans="1:6">
      <c r="A3" s="4" t="s">
        <v>137</v>
      </c>
      <c r="D3" s="7" t="n">
        <v>84330</v>
      </c>
      <c r="E3" s="4" t="s">
        <v>43</v>
      </c>
    </row>
    <row r="4" spans="1:6">
      <c r="A4" s="4" t="s">
        <v>328</v>
      </c>
      <c r="B4" s="7" t="n">
        <v>-804</v>
      </c>
      <c r="C4" s="4" t="s">
        <v>43</v>
      </c>
      <c r="D4" s="5" t="n">
        <v>-4405</v>
      </c>
      <c r="E4" s="4" t="s">
        <v>43</v>
      </c>
    </row>
    <row r="5" spans="1:6">
      <c r="A5" s="4" t="s">
        <v>329</v>
      </c>
      <c r="B5" s="5" t="n">
        <v>5460</v>
      </c>
      <c r="D5" s="5" t="n">
        <v>5460</v>
      </c>
      <c r="F5" s="7" t="n">
        <v>5493</v>
      </c>
    </row>
    <row r="6" spans="1:6">
      <c r="A6" s="4" t="s">
        <v>286</v>
      </c>
      <c r="B6" s="5" t="n">
        <v>0</v>
      </c>
      <c r="D6" s="5" t="n">
        <v>0</v>
      </c>
      <c r="F6" s="5" t="n">
        <v>0</v>
      </c>
    </row>
    <row r="7" spans="1:6">
      <c r="A7" s="4" t="s">
        <v>330</v>
      </c>
    </row>
    <row r="8" spans="1:6">
      <c r="A8" s="4" t="s">
        <v>286</v>
      </c>
      <c r="B8" s="5" t="n">
        <v>0</v>
      </c>
      <c r="D8" s="7" t="n">
        <v>0</v>
      </c>
    </row>
    <row r="9" spans="1:6">
      <c r="A9" s="4" t="s">
        <v>331</v>
      </c>
      <c r="D9" s="4" t="s">
        <v>332</v>
      </c>
    </row>
    <row r="10" spans="1:6">
      <c r="A10" s="4" t="s">
        <v>333</v>
      </c>
    </row>
    <row r="11" spans="1:6">
      <c r="A11" s="4" t="s">
        <v>334</v>
      </c>
      <c r="B11" s="5" t="n">
        <v>35700</v>
      </c>
      <c r="D11" s="7" t="n">
        <v>35700</v>
      </c>
    </row>
    <row r="12" spans="1:6">
      <c r="A12" s="4" t="s">
        <v>335</v>
      </c>
      <c r="D12" s="4" t="s">
        <v>336</v>
      </c>
    </row>
    <row r="13" spans="1:6">
      <c r="A13" s="4" t="s">
        <v>337</v>
      </c>
      <c r="D13" s="4" t="s">
        <v>338</v>
      </c>
    </row>
    <row r="14" spans="1:6">
      <c r="A14" s="4" t="s">
        <v>339</v>
      </c>
      <c r="D14" s="4" t="s">
        <v>340</v>
      </c>
    </row>
    <row r="15" spans="1:6">
      <c r="A15" s="4" t="s">
        <v>341</v>
      </c>
      <c r="D15" s="4" t="s">
        <v>342</v>
      </c>
    </row>
    <row r="16" spans="1:6">
      <c r="A16" s="4" t="s">
        <v>137</v>
      </c>
      <c r="D16" s="7" t="n">
        <v>4530</v>
      </c>
    </row>
    <row r="17" spans="1:6">
      <c r="A17" s="4" t="s">
        <v>343</v>
      </c>
      <c r="D17" s="5" t="n">
        <v>30520</v>
      </c>
    </row>
    <row r="18" spans="1:6">
      <c r="A18" s="4" t="s">
        <v>329</v>
      </c>
      <c r="B18" s="5" t="n">
        <v>650</v>
      </c>
      <c r="D18" s="5" t="n">
        <v>650</v>
      </c>
    </row>
    <row r="19" spans="1:6">
      <c r="A19" s="4" t="s">
        <v>344</v>
      </c>
    </row>
    <row r="20" spans="1:6">
      <c r="A20" s="4" t="s">
        <v>334</v>
      </c>
      <c r="B20" s="7" t="n">
        <v>21500</v>
      </c>
      <c r="D20" s="7" t="n">
        <v>21500</v>
      </c>
    </row>
    <row r="21" spans="1:6">
      <c r="A21" s="4" t="s">
        <v>345</v>
      </c>
      <c r="B21" s="4" t="s">
        <v>346</v>
      </c>
      <c r="D21" s="4" t="s">
        <v>346</v>
      </c>
    </row>
    <row r="22" spans="1:6">
      <c r="A22" s="4" t="s">
        <v>337</v>
      </c>
      <c r="D22" s="4" t="s">
        <v>347</v>
      </c>
    </row>
    <row r="23" spans="1:6">
      <c r="A23" s="4" t="s">
        <v>348</v>
      </c>
      <c r="D23" s="4" t="s">
        <v>349</v>
      </c>
    </row>
    <row r="24" spans="1:6">
      <c r="A24" s="4" t="s">
        <v>339</v>
      </c>
      <c r="D24" s="4" t="s">
        <v>350</v>
      </c>
    </row>
    <row r="25" spans="1:6">
      <c r="A25" s="4" t="s">
        <v>341</v>
      </c>
      <c r="D25" s="4" t="s">
        <v>351</v>
      </c>
    </row>
    <row r="26" spans="1:6">
      <c r="A26" s="4" t="s">
        <v>343</v>
      </c>
      <c r="D26" s="7" t="n">
        <v>21124</v>
      </c>
    </row>
    <row r="27" spans="1:6">
      <c r="A27" s="4" t="s">
        <v>329</v>
      </c>
      <c r="B27" s="7" t="n">
        <v>376</v>
      </c>
      <c r="D27" s="5" t="n">
        <v>376</v>
      </c>
    </row>
    <row r="28" spans="1:6">
      <c r="A28" s="4" t="s">
        <v>352</v>
      </c>
    </row>
    <row r="29" spans="1:6">
      <c r="A29" s="4" t="s">
        <v>328</v>
      </c>
      <c r="D29" s="5" t="n">
        <v>-804</v>
      </c>
    </row>
    <row r="30" spans="1:6">
      <c r="A30" s="4" t="s">
        <v>353</v>
      </c>
    </row>
    <row r="31" spans="1:6">
      <c r="A31" s="4" t="s">
        <v>334</v>
      </c>
      <c r="B31" s="7" t="n">
        <v>120000</v>
      </c>
      <c r="D31" s="7" t="n">
        <v>120000</v>
      </c>
      <c r="F31" s="7" t="n">
        <v>120000</v>
      </c>
    </row>
    <row r="32" spans="1:6">
      <c r="A32" s="4" t="s">
        <v>345</v>
      </c>
      <c r="B32" s="4" t="s">
        <v>354</v>
      </c>
      <c r="D32" s="4" t="s">
        <v>354</v>
      </c>
      <c r="F32" s="4" t="s">
        <v>354</v>
      </c>
    </row>
    <row r="33" spans="1:6">
      <c r="A33" s="4" t="s">
        <v>337</v>
      </c>
      <c r="D33" s="4" t="s">
        <v>355</v>
      </c>
      <c r="F33" s="4" t="s">
        <v>355</v>
      </c>
    </row>
    <row r="34" spans="1:6">
      <c r="A34" s="4" t="s">
        <v>348</v>
      </c>
      <c r="D34" s="4" t="s">
        <v>356</v>
      </c>
      <c r="F34" s="4" t="s">
        <v>356</v>
      </c>
    </row>
    <row r="35" spans="1:6">
      <c r="A35" s="4" t="s">
        <v>339</v>
      </c>
      <c r="D35" s="4" t="s">
        <v>357</v>
      </c>
      <c r="F35" s="4" t="s">
        <v>357</v>
      </c>
    </row>
    <row r="36" spans="1:6">
      <c r="A36" s="4" t="s">
        <v>341</v>
      </c>
      <c r="D36" s="4" t="s">
        <v>358</v>
      </c>
      <c r="F36" s="4" t="s">
        <v>358</v>
      </c>
    </row>
    <row r="37" spans="1:6">
      <c r="A37" s="4" t="s">
        <v>343</v>
      </c>
      <c r="D37" s="7" t="n">
        <v>117021</v>
      </c>
      <c r="F37" s="7" t="n">
        <v>116700</v>
      </c>
    </row>
    <row r="38" spans="1:6">
      <c r="A38" s="4" t="s">
        <v>329</v>
      </c>
      <c r="B38" s="7" t="n">
        <v>2979</v>
      </c>
      <c r="D38" s="5" t="n">
        <v>2979</v>
      </c>
      <c r="F38" s="5" t="n">
        <v>3300</v>
      </c>
    </row>
    <row r="39" spans="1:6">
      <c r="A39" s="4" t="s">
        <v>359</v>
      </c>
    </row>
    <row r="40" spans="1:6">
      <c r="A40" s="4" t="s">
        <v>360</v>
      </c>
      <c r="B40" s="5" t="n">
        <v>35133</v>
      </c>
      <c r="D40" s="5" t="n">
        <v>35133</v>
      </c>
      <c r="F40" s="5" t="n">
        <v>20837</v>
      </c>
    </row>
    <row r="41" spans="1:6">
      <c r="A41" s="4" t="s">
        <v>361</v>
      </c>
      <c r="B41" s="7" t="n">
        <v>417</v>
      </c>
      <c r="D41" s="5" t="n">
        <v>417</v>
      </c>
      <c r="F41" s="7" t="n">
        <v>488</v>
      </c>
    </row>
    <row r="42" spans="1:6">
      <c r="A42" s="4" t="s">
        <v>362</v>
      </c>
      <c r="F42" s="4" t="s">
        <v>363</v>
      </c>
    </row>
    <row r="43" spans="1:6">
      <c r="A43" s="4" t="s">
        <v>364</v>
      </c>
      <c r="F43" s="4" t="s">
        <v>365</v>
      </c>
    </row>
    <row r="44" spans="1:6">
      <c r="A44" s="4" t="s">
        <v>366</v>
      </c>
      <c r="D44" s="7" t="n">
        <v>45000</v>
      </c>
    </row>
    <row r="45" spans="1:6">
      <c r="A45" s="4" t="s">
        <v>367</v>
      </c>
      <c r="F45" s="4" t="s">
        <v>368</v>
      </c>
    </row>
    <row r="46" spans="1:6">
      <c r="A46" s="4" t="s">
        <v>369</v>
      </c>
      <c r="F46" s="4" t="s">
        <v>370</v>
      </c>
    </row>
    <row r="47" spans="1:6">
      <c r="A47" s="4" t="s">
        <v>371</v>
      </c>
    </row>
    <row r="48" spans="1:6">
      <c r="A48" s="4" t="s">
        <v>345</v>
      </c>
      <c r="B48" s="4" t="s">
        <v>372</v>
      </c>
      <c r="D48" s="4" t="s">
        <v>372</v>
      </c>
    </row>
    <row r="49" spans="1:6">
      <c r="A49" s="4" t="s">
        <v>373</v>
      </c>
      <c r="D49" s="4" t="s">
        <v>374</v>
      </c>
    </row>
    <row r="50" spans="1:6">
      <c r="A50" s="4" t="s">
        <v>348</v>
      </c>
      <c r="D50" s="4" t="s">
        <v>375</v>
      </c>
    </row>
    <row r="51" spans="1:6">
      <c r="A51" s="4" t="s">
        <v>341</v>
      </c>
      <c r="D51" s="4" t="s">
        <v>376</v>
      </c>
    </row>
    <row r="52" spans="1:6">
      <c r="A52" s="4" t="s">
        <v>377</v>
      </c>
      <c r="B52" s="7" t="n">
        <v>78000</v>
      </c>
      <c r="D52" s="7" t="n">
        <v>78000</v>
      </c>
    </row>
    <row r="53" spans="1:6">
      <c r="A53" s="4" t="s">
        <v>378</v>
      </c>
      <c r="B53" s="5" t="n">
        <v>76962</v>
      </c>
      <c r="D53" s="5" t="n">
        <v>76962</v>
      </c>
    </row>
    <row r="54" spans="1:6">
      <c r="A54" s="4" t="s">
        <v>329</v>
      </c>
      <c r="B54" s="7" t="n">
        <v>1038</v>
      </c>
      <c r="D54" s="7" t="n">
        <v>103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71</v>
      </c>
    </row>
    <row r="3" spans="1:3">
      <c r="A3" s="3" t="s">
        <v>380</v>
      </c>
    </row>
    <row r="4" spans="1:3">
      <c r="A4" s="4" t="s">
        <v>381</v>
      </c>
      <c r="B4" s="7" t="n">
        <v>160</v>
      </c>
    </row>
    <row r="5" spans="1:3">
      <c r="A5" s="4" t="s">
        <v>382</v>
      </c>
      <c r="B5" s="5" t="n">
        <v>-48</v>
      </c>
      <c r="C5" s="7" t="n">
        <v>32</v>
      </c>
    </row>
    <row r="6" spans="1:3">
      <c r="A6" s="4" t="s">
        <v>383</v>
      </c>
      <c r="B6" s="7" t="n">
        <v>11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384</v>
      </c>
      <c r="B1" s="2" t="s">
        <v>385</v>
      </c>
      <c r="C1" s="2" t="s">
        <v>70</v>
      </c>
    </row>
    <row r="2" spans="1:7">
      <c r="B2" s="2" t="s">
        <v>386</v>
      </c>
      <c r="C2" s="2" t="s">
        <v>2</v>
      </c>
      <c r="D2" s="2" t="s">
        <v>387</v>
      </c>
      <c r="E2" s="2" t="s">
        <v>388</v>
      </c>
      <c r="F2" s="2" t="s">
        <v>29</v>
      </c>
      <c r="G2" s="2" t="s">
        <v>71</v>
      </c>
    </row>
    <row r="3" spans="1:7">
      <c r="A3" s="3" t="s">
        <v>176</v>
      </c>
    </row>
    <row r="4" spans="1:7">
      <c r="A4" s="4" t="s">
        <v>389</v>
      </c>
      <c r="B4" s="9" t="n">
        <v>0.065</v>
      </c>
      <c r="C4" s="9" t="n">
        <v>0.375</v>
      </c>
      <c r="D4" s="9" t="n">
        <v>0.375</v>
      </c>
      <c r="E4" s="9" t="n">
        <v>0.375</v>
      </c>
      <c r="F4" s="9" t="n">
        <v>0.375</v>
      </c>
      <c r="G4" s="9" t="n">
        <v>0.375</v>
      </c>
    </row>
    <row r="5" spans="1:7">
      <c r="A5" s="4" t="s">
        <v>390</v>
      </c>
      <c r="B5" s="7" t="n">
        <v>238</v>
      </c>
      <c r="C5" s="7" t="n">
        <v>1807</v>
      </c>
      <c r="D5" s="7" t="n">
        <v>1334</v>
      </c>
      <c r="E5" s="7" t="n">
        <v>1334</v>
      </c>
      <c r="F5" s="7" t="n">
        <v>1430</v>
      </c>
      <c r="G5" s="7" t="n">
        <v>1430</v>
      </c>
    </row>
  </sheetData>
  <mergeCells count="2">
    <mergeCell ref="A1:A2"/>
    <mergeCell ref="C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25"/>
    <col customWidth="1" max="3" min="3" width="33"/>
  </cols>
  <sheetData>
    <row r="1" spans="1:3">
      <c r="A1" s="1" t="s">
        <v>391</v>
      </c>
      <c r="B1" s="2" t="s">
        <v>1</v>
      </c>
      <c r="C1" s="2" t="s">
        <v>247</v>
      </c>
    </row>
    <row r="2" spans="1:3">
      <c r="B2" s="2" t="s">
        <v>2</v>
      </c>
      <c r="C2" s="2" t="s">
        <v>29</v>
      </c>
    </row>
    <row r="3" spans="1:3">
      <c r="A3" s="4" t="s">
        <v>392</v>
      </c>
      <c r="B3" s="8" t="n">
        <v>21.06</v>
      </c>
    </row>
    <row r="4" spans="1:3">
      <c r="A4" s="4" t="s">
        <v>287</v>
      </c>
      <c r="B4" s="7" t="n">
        <v>112</v>
      </c>
      <c r="C4" s="7" t="n">
        <v>160</v>
      </c>
    </row>
    <row r="5" spans="1:3">
      <c r="A5" s="4" t="s">
        <v>393</v>
      </c>
      <c r="B5" s="5" t="n">
        <v>273004</v>
      </c>
    </row>
    <row r="6" spans="1:3">
      <c r="A6" s="4" t="s">
        <v>394</v>
      </c>
      <c r="B6" s="7" t="n">
        <v>-5054</v>
      </c>
    </row>
    <row r="7" spans="1:3">
      <c r="A7" s="4" t="s">
        <v>268</v>
      </c>
    </row>
    <row r="8" spans="1:3">
      <c r="A8" s="4" t="s">
        <v>395</v>
      </c>
      <c r="B8" s="5" t="n">
        <v>263158</v>
      </c>
    </row>
    <row r="9" spans="1:3">
      <c r="A9" s="4" t="s">
        <v>396</v>
      </c>
      <c r="B9" s="7" t="n">
        <v>19</v>
      </c>
    </row>
    <row r="10" spans="1:3">
      <c r="A10" s="4" t="s">
        <v>394</v>
      </c>
      <c r="B10" s="7" t="n">
        <v>-5000</v>
      </c>
    </row>
    <row r="11" spans="1:3">
      <c r="A11" s="4" t="s">
        <v>397</v>
      </c>
    </row>
    <row r="12" spans="1:3">
      <c r="A12" s="4" t="s">
        <v>155</v>
      </c>
      <c r="B12" s="5" t="n">
        <v>250000</v>
      </c>
      <c r="C12" s="5" t="n">
        <v>250000</v>
      </c>
    </row>
    <row r="13" spans="1:3">
      <c r="A13" s="4" t="s">
        <v>398</v>
      </c>
      <c r="B13" s="7" t="n">
        <v>23</v>
      </c>
      <c r="C13" s="7" t="n">
        <v>23</v>
      </c>
    </row>
    <row r="14" spans="1:3">
      <c r="A14" s="4" t="s">
        <v>392</v>
      </c>
      <c r="B14" s="8" t="n">
        <v>21.06</v>
      </c>
    </row>
    <row r="15" spans="1:3">
      <c r="A15" s="4" t="s">
        <v>399</v>
      </c>
      <c r="B15" s="4" t="s">
        <v>400</v>
      </c>
      <c r="C15" s="4" t="s">
        <v>401</v>
      </c>
    </row>
    <row r="16" spans="1:3">
      <c r="A16" s="4" t="s">
        <v>402</v>
      </c>
      <c r="B16" s="4" t="s">
        <v>403</v>
      </c>
      <c r="C16" s="4" t="s">
        <v>404</v>
      </c>
    </row>
    <row r="17" spans="1:3">
      <c r="A17" s="4" t="s">
        <v>287</v>
      </c>
      <c r="B17" s="7" t="n">
        <v>112</v>
      </c>
      <c r="C17" s="7" t="n">
        <v>160</v>
      </c>
    </row>
    <row r="18" spans="1:3">
      <c r="A18" s="4" t="s">
        <v>405</v>
      </c>
      <c r="B18" s="4" t="s">
        <v>406</v>
      </c>
      <c r="C18" s="4" t="s">
        <v>407</v>
      </c>
    </row>
    <row r="19" spans="1:3">
      <c r="A19" s="4" t="s">
        <v>408</v>
      </c>
      <c r="C19" s="4" t="s">
        <v>409</v>
      </c>
    </row>
    <row r="20" spans="1:3">
      <c r="A20" s="4" t="s">
        <v>410</v>
      </c>
      <c r="B20" s="8" t="n">
        <v>1.5</v>
      </c>
    </row>
    <row r="21" spans="1:3">
      <c r="A21" s="4" t="s">
        <v>411</v>
      </c>
      <c r="B21" s="4" t="s">
        <v>412</v>
      </c>
      <c r="C21" s="4" t="s">
        <v>413</v>
      </c>
    </row>
    <row r="22" spans="1:3">
      <c r="A22" s="4" t="s">
        <v>414</v>
      </c>
      <c r="B22" s="4" t="s">
        <v>415</v>
      </c>
      <c r="C22" s="4" t="s">
        <v>416</v>
      </c>
    </row>
    <row r="23" spans="1:3">
      <c r="A23" s="4" t="s">
        <v>395</v>
      </c>
      <c r="B23" s="5" t="n">
        <v>263158</v>
      </c>
    </row>
    <row r="24" spans="1:3">
      <c r="A24" s="4" t="s">
        <v>396</v>
      </c>
      <c r="B24" s="7" t="n">
        <v>19</v>
      </c>
    </row>
    <row r="25" spans="1:3">
      <c r="A25" s="4" t="s">
        <v>394</v>
      </c>
      <c r="B25" s="7" t="n">
        <v>-5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29</v>
      </c>
    </row>
    <row r="3" spans="1:3">
      <c r="A3" s="3" t="s">
        <v>418</v>
      </c>
    </row>
    <row r="4" spans="1:3">
      <c r="A4" s="4" t="s">
        <v>419</v>
      </c>
      <c r="B4" s="5" t="n">
        <v>2040000</v>
      </c>
      <c r="C4" s="5" t="n">
        <v>2040000</v>
      </c>
    </row>
    <row r="5" spans="1:3">
      <c r="A5" s="4" t="s">
        <v>420</v>
      </c>
      <c r="B5" s="4" t="s">
        <v>421</v>
      </c>
    </row>
    <row r="6" spans="1:3">
      <c r="A6" s="4" t="s">
        <v>422</v>
      </c>
      <c r="B6" s="7" t="n">
        <v>25</v>
      </c>
    </row>
    <row r="7" spans="1:3">
      <c r="A7" s="4" t="s">
        <v>423</v>
      </c>
      <c r="B7" s="4"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8742</v>
      </c>
      <c r="C4" s="7" t="n">
        <v>4698</v>
      </c>
      <c r="D4" s="7" t="n">
        <v>26245</v>
      </c>
      <c r="E4" s="7" t="n">
        <v>11994</v>
      </c>
    </row>
    <row r="5" spans="1:5">
      <c r="A5" s="4" t="s">
        <v>74</v>
      </c>
      <c r="B5" s="5" t="n">
        <v>2906</v>
      </c>
      <c r="C5" s="5" t="n">
        <v>1744</v>
      </c>
      <c r="D5" s="5" t="n">
        <v>8809</v>
      </c>
      <c r="E5" s="5" t="n">
        <v>4413</v>
      </c>
    </row>
    <row r="6" spans="1:5">
      <c r="A6" s="4" t="s">
        <v>75</v>
      </c>
      <c r="B6" s="5" t="n">
        <v>5</v>
      </c>
      <c r="C6" s="5" t="n">
        <v>224</v>
      </c>
      <c r="D6" s="5" t="n">
        <v>526</v>
      </c>
      <c r="E6" s="5" t="n">
        <v>226</v>
      </c>
    </row>
    <row r="7" spans="1:5">
      <c r="A7" s="4" t="s">
        <v>76</v>
      </c>
      <c r="B7" s="5" t="n">
        <v>11653</v>
      </c>
      <c r="C7" s="5" t="n">
        <v>6666</v>
      </c>
      <c r="D7" s="5" t="n">
        <v>35580</v>
      </c>
      <c r="E7" s="5" t="n">
        <v>16633</v>
      </c>
    </row>
    <row r="8" spans="1:5">
      <c r="A8" s="3" t="s">
        <v>77</v>
      </c>
    </row>
    <row r="9" spans="1:5">
      <c r="A9" s="4" t="s">
        <v>78</v>
      </c>
      <c r="B9" s="5" t="n">
        <v>4349</v>
      </c>
      <c r="C9" s="5" t="n">
        <v>2159</v>
      </c>
      <c r="D9" s="5" t="n">
        <v>12589</v>
      </c>
      <c r="E9" s="5" t="n">
        <v>5084</v>
      </c>
    </row>
    <row r="10" spans="1:5">
      <c r="A10" s="4" t="s">
        <v>79</v>
      </c>
      <c r="B10" s="5" t="n">
        <v>6249</v>
      </c>
      <c r="C10" s="5" t="n">
        <v>3499</v>
      </c>
      <c r="D10" s="5" t="n">
        <v>19235</v>
      </c>
      <c r="E10" s="5" t="n">
        <v>9056</v>
      </c>
    </row>
    <row r="11" spans="1:5">
      <c r="A11" s="4" t="s">
        <v>80</v>
      </c>
      <c r="B11" s="5" t="n">
        <v>1394</v>
      </c>
      <c r="C11" s="5" t="n">
        <v>1224</v>
      </c>
      <c r="D11" s="5" t="n">
        <v>4299</v>
      </c>
      <c r="E11" s="5" t="n">
        <v>3159</v>
      </c>
    </row>
    <row r="12" spans="1:5">
      <c r="A12" s="4" t="s">
        <v>81</v>
      </c>
      <c r="B12" s="4" t="s">
        <v>43</v>
      </c>
      <c r="C12" s="5" t="n">
        <v>4</v>
      </c>
      <c r="D12" s="4" t="s">
        <v>43</v>
      </c>
      <c r="E12" s="5" t="n">
        <v>86</v>
      </c>
    </row>
    <row r="13" spans="1:5">
      <c r="A13" s="4" t="s">
        <v>82</v>
      </c>
      <c r="B13" s="5" t="n">
        <v>11992</v>
      </c>
      <c r="C13" s="5" t="n">
        <v>6886</v>
      </c>
      <c r="D13" s="5" t="n">
        <v>36123</v>
      </c>
      <c r="E13" s="5" t="n">
        <v>17385</v>
      </c>
    </row>
    <row r="14" spans="1:5">
      <c r="A14" s="4" t="s">
        <v>83</v>
      </c>
      <c r="B14" s="5" t="n">
        <v>-339</v>
      </c>
      <c r="C14" s="5" t="n">
        <v>-220</v>
      </c>
      <c r="D14" s="5" t="n">
        <v>-543</v>
      </c>
      <c r="E14" s="5" t="n">
        <v>-752</v>
      </c>
    </row>
    <row r="15" spans="1:5">
      <c r="A15" s="3" t="s">
        <v>84</v>
      </c>
    </row>
    <row r="16" spans="1:5">
      <c r="A16" s="4" t="s">
        <v>85</v>
      </c>
      <c r="B16" s="5" t="n">
        <v>-3575</v>
      </c>
      <c r="C16" s="5" t="n">
        <v>-2619</v>
      </c>
      <c r="D16" s="5" t="n">
        <v>-11777</v>
      </c>
      <c r="E16" s="5" t="n">
        <v>-8362</v>
      </c>
    </row>
    <row r="17" spans="1:5">
      <c r="A17" s="4" t="s">
        <v>86</v>
      </c>
      <c r="B17" s="5" t="n">
        <v>-804</v>
      </c>
      <c r="C17" s="4" t="s">
        <v>43</v>
      </c>
      <c r="D17" s="5" t="n">
        <v>-4405</v>
      </c>
      <c r="E17" s="4" t="s">
        <v>43</v>
      </c>
    </row>
    <row r="18" spans="1:5">
      <c r="A18" s="4" t="s">
        <v>87</v>
      </c>
      <c r="B18" s="5" t="n">
        <v>-4379</v>
      </c>
      <c r="C18" s="5" t="n">
        <v>-2619</v>
      </c>
      <c r="D18" s="5" t="n">
        <v>-16182</v>
      </c>
      <c r="E18" s="5" t="n">
        <v>-8362</v>
      </c>
    </row>
    <row r="19" spans="1:5">
      <c r="A19" s="4" t="s">
        <v>88</v>
      </c>
      <c r="B19" s="5" t="n">
        <v>-4718</v>
      </c>
      <c r="C19" s="5" t="n">
        <v>-2839</v>
      </c>
      <c r="D19" s="5" t="n">
        <v>-16725</v>
      </c>
      <c r="E19" s="5" t="n">
        <v>-9114</v>
      </c>
    </row>
    <row r="20" spans="1:5">
      <c r="A20" s="4" t="s">
        <v>89</v>
      </c>
      <c r="B20" s="5" t="n">
        <v>-417</v>
      </c>
      <c r="C20" s="5" t="n">
        <v>-157</v>
      </c>
      <c r="D20" s="5" t="n">
        <v>-1709</v>
      </c>
      <c r="E20" s="5" t="n">
        <v>-4831</v>
      </c>
    </row>
    <row r="21" spans="1:5">
      <c r="A21" s="4" t="s">
        <v>90</v>
      </c>
      <c r="B21" s="5" t="n">
        <v>-4301</v>
      </c>
      <c r="C21" s="5" t="n">
        <v>-2682</v>
      </c>
      <c r="D21" s="5" t="n">
        <v>-15016</v>
      </c>
      <c r="E21" s="5" t="n">
        <v>-4283</v>
      </c>
    </row>
    <row r="22" spans="1:5">
      <c r="A22" s="4" t="s">
        <v>91</v>
      </c>
      <c r="B22" s="5" t="n">
        <v>956</v>
      </c>
      <c r="C22" s="4" t="s">
        <v>43</v>
      </c>
      <c r="D22" s="5" t="n">
        <v>2868</v>
      </c>
      <c r="E22" s="4" t="s">
        <v>43</v>
      </c>
    </row>
    <row r="23" spans="1:5">
      <c r="A23" s="4" t="s">
        <v>92</v>
      </c>
      <c r="B23" s="5" t="n">
        <v>48</v>
      </c>
      <c r="C23" s="4" t="s">
        <v>43</v>
      </c>
      <c r="D23" s="5" t="n">
        <v>155</v>
      </c>
      <c r="E23" s="4" t="s">
        <v>43</v>
      </c>
    </row>
    <row r="24" spans="1:5">
      <c r="A24" s="4" t="s">
        <v>93</v>
      </c>
      <c r="B24" s="7" t="n">
        <v>-5305</v>
      </c>
      <c r="C24" s="7" t="n">
        <v>-2682</v>
      </c>
      <c r="D24" s="7" t="n">
        <v>-18039</v>
      </c>
      <c r="E24" s="7" t="n">
        <v>-4283</v>
      </c>
    </row>
    <row r="25" spans="1:5">
      <c r="A25" s="4" t="s">
        <v>94</v>
      </c>
      <c r="B25" s="8" t="n">
        <v>-1.22</v>
      </c>
      <c r="C25" s="8" t="n">
        <v>-0.74</v>
      </c>
      <c r="D25" s="8" t="n">
        <v>-4.74</v>
      </c>
      <c r="E25" s="8" t="n">
        <v>-2.61</v>
      </c>
    </row>
    <row r="26" spans="1:5">
      <c r="A26" s="4" t="s">
        <v>95</v>
      </c>
      <c r="B26" s="5" t="n">
        <v>4350687</v>
      </c>
      <c r="C26" s="5" t="n">
        <v>3636023</v>
      </c>
      <c r="D26" s="5" t="n">
        <v>3801900</v>
      </c>
      <c r="E26" s="5" t="n">
        <v>16423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24</v>
      </c>
      <c r="B1" s="2" t="s">
        <v>425</v>
      </c>
      <c r="C1" s="2" t="s">
        <v>70</v>
      </c>
    </row>
    <row r="2" spans="1:5">
      <c r="B2" s="2" t="s">
        <v>29</v>
      </c>
      <c r="C2" s="2" t="s">
        <v>2</v>
      </c>
      <c r="D2" s="2" t="s">
        <v>387</v>
      </c>
      <c r="E2" s="2" t="s">
        <v>388</v>
      </c>
    </row>
    <row r="3" spans="1:5">
      <c r="A3" s="3" t="s">
        <v>176</v>
      </c>
    </row>
    <row r="4" spans="1:5">
      <c r="A4" s="4" t="s">
        <v>426</v>
      </c>
      <c r="B4" s="9" t="n">
        <v>0.3542</v>
      </c>
      <c r="C4" s="10" t="n">
        <v>0.46875</v>
      </c>
      <c r="D4" s="10" t="n">
        <v>0.46875</v>
      </c>
      <c r="E4" s="10" t="n">
        <v>0.46875</v>
      </c>
    </row>
    <row r="5" spans="1:5">
      <c r="A5" s="4" t="s">
        <v>427</v>
      </c>
      <c r="B5" s="7" t="n">
        <v>723</v>
      </c>
      <c r="C5" s="7" t="n">
        <v>956</v>
      </c>
      <c r="D5" s="7" t="n">
        <v>956</v>
      </c>
      <c r="E5" s="7" t="n">
        <v>956</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28</v>
      </c>
      <c r="B1" s="2" t="s">
        <v>70</v>
      </c>
      <c r="D1" s="2" t="s">
        <v>1</v>
      </c>
      <c r="F1" s="2" t="s">
        <v>247</v>
      </c>
    </row>
    <row r="2" spans="1:6">
      <c r="B2" s="2" t="s">
        <v>2</v>
      </c>
      <c r="C2" s="2" t="s">
        <v>71</v>
      </c>
      <c r="D2" s="2" t="s">
        <v>2</v>
      </c>
      <c r="E2" s="2" t="s">
        <v>71</v>
      </c>
      <c r="F2" s="2" t="s">
        <v>29</v>
      </c>
    </row>
    <row r="3" spans="1:6">
      <c r="A3" s="4" t="s">
        <v>429</v>
      </c>
      <c r="D3" s="4" t="s">
        <v>43</v>
      </c>
      <c r="E3" s="7" t="n">
        <v>8007</v>
      </c>
    </row>
    <row r="4" spans="1:6">
      <c r="A4" s="4" t="s">
        <v>430</v>
      </c>
      <c r="B4" s="7" t="n">
        <v>-417</v>
      </c>
      <c r="C4" s="7" t="n">
        <v>-157</v>
      </c>
      <c r="D4" s="5" t="n">
        <v>-1709</v>
      </c>
      <c r="E4" s="5" t="n">
        <v>-4831</v>
      </c>
    </row>
    <row r="5" spans="1:6">
      <c r="A5" s="4" t="s">
        <v>431</v>
      </c>
      <c r="D5" s="4" t="s">
        <v>43</v>
      </c>
      <c r="E5" s="5" t="n">
        <v>1019</v>
      </c>
    </row>
    <row r="6" spans="1:6">
      <c r="A6" s="4" t="s">
        <v>154</v>
      </c>
      <c r="D6" s="4" t="s">
        <v>43</v>
      </c>
      <c r="E6" s="5" t="n">
        <v>56795</v>
      </c>
    </row>
    <row r="7" spans="1:6">
      <c r="A7" s="4" t="s">
        <v>268</v>
      </c>
    </row>
    <row r="8" spans="1:6">
      <c r="A8" s="4" t="s">
        <v>430</v>
      </c>
      <c r="D8" s="5" t="n">
        <v>0</v>
      </c>
      <c r="E8" s="5" t="n">
        <v>-4674</v>
      </c>
    </row>
    <row r="9" spans="1:6">
      <c r="A9" s="4" t="s">
        <v>432</v>
      </c>
    </row>
    <row r="10" spans="1:6">
      <c r="A10" s="4" t="s">
        <v>433</v>
      </c>
      <c r="F10" s="5" t="n">
        <v>421438</v>
      </c>
    </row>
    <row r="11" spans="1:6">
      <c r="A11" s="4" t="s">
        <v>434</v>
      </c>
      <c r="F11" s="7" t="n">
        <v>19</v>
      </c>
    </row>
    <row r="12" spans="1:6">
      <c r="A12" s="4" t="s">
        <v>429</v>
      </c>
      <c r="F12" s="7" t="n">
        <v>8007</v>
      </c>
    </row>
    <row r="13" spans="1:6">
      <c r="A13" s="4" t="s">
        <v>435</v>
      </c>
      <c r="B13" s="7" t="n">
        <v>-417</v>
      </c>
      <c r="C13" s="7" t="n">
        <v>-157</v>
      </c>
      <c r="D13" s="7" t="n">
        <v>-1709</v>
      </c>
      <c r="E13" s="7" t="n">
        <v>-157</v>
      </c>
    </row>
    <row r="14" spans="1:6">
      <c r="A14" s="4" t="s">
        <v>436</v>
      </c>
    </row>
    <row r="15" spans="1:6">
      <c r="A15" s="4" t="s">
        <v>437</v>
      </c>
      <c r="F15" s="4" t="s">
        <v>438</v>
      </c>
    </row>
    <row r="16" spans="1:6">
      <c r="A16" s="4" t="s">
        <v>439</v>
      </c>
      <c r="F16" s="4" t="s">
        <v>44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41</v>
      </c>
      <c r="B1" s="2" t="s">
        <v>1</v>
      </c>
    </row>
    <row r="2" spans="1:2">
      <c r="B2" s="2" t="s">
        <v>442</v>
      </c>
    </row>
    <row r="3" spans="1:2">
      <c r="A3" s="3" t="s">
        <v>183</v>
      </c>
    </row>
    <row r="4" spans="1:2">
      <c r="A4" s="4" t="s">
        <v>443</v>
      </c>
      <c r="B4" s="5" t="n">
        <v>163157</v>
      </c>
    </row>
    <row r="5" spans="1:2">
      <c r="A5" s="4" t="s">
        <v>444</v>
      </c>
      <c r="B5" s="5" t="n">
        <v>3000</v>
      </c>
    </row>
    <row r="6" spans="1:2">
      <c r="A6" s="4" t="s">
        <v>445</v>
      </c>
      <c r="B6" s="4" t="s">
        <v>43</v>
      </c>
    </row>
    <row r="7" spans="1:2">
      <c r="A7" s="4" t="s">
        <v>446</v>
      </c>
      <c r="B7" s="5" t="n">
        <v>-40528</v>
      </c>
    </row>
    <row r="8" spans="1:2">
      <c r="A8" s="4" t="s">
        <v>447</v>
      </c>
      <c r="B8" s="5" t="n">
        <v>1256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7"/>
    <col customWidth="1" max="3" min="3" width="14"/>
  </cols>
  <sheetData>
    <row r="1" spans="1:3">
      <c r="A1" s="1" t="s">
        <v>448</v>
      </c>
      <c r="B1" s="2" t="s">
        <v>1</v>
      </c>
    </row>
    <row r="2" spans="1:3">
      <c r="B2" s="2" t="s">
        <v>2</v>
      </c>
      <c r="C2" s="2" t="s">
        <v>71</v>
      </c>
    </row>
    <row r="3" spans="1:3">
      <c r="A3" s="3" t="s">
        <v>183</v>
      </c>
    </row>
    <row r="4" spans="1:3">
      <c r="A4" s="4" t="s">
        <v>449</v>
      </c>
      <c r="B4" s="7" t="n">
        <v>602</v>
      </c>
      <c r="C4" s="7" t="n">
        <v>243</v>
      </c>
    </row>
    <row r="5" spans="1:3">
      <c r="A5" s="4" t="s">
        <v>450</v>
      </c>
      <c r="B5" s="7" t="n">
        <v>2125</v>
      </c>
    </row>
    <row r="6" spans="1:3">
      <c r="A6" s="4" t="s">
        <v>451</v>
      </c>
      <c r="B6" s="4" t="s">
        <v>45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70</v>
      </c>
      <c r="D1" s="2" t="s">
        <v>1</v>
      </c>
    </row>
    <row r="2" spans="1:5">
      <c r="B2" s="2" t="s">
        <v>2</v>
      </c>
      <c r="C2" s="2" t="s">
        <v>71</v>
      </c>
      <c r="D2" s="2" t="s">
        <v>2</v>
      </c>
      <c r="E2" s="2" t="s">
        <v>71</v>
      </c>
    </row>
    <row r="3" spans="1:5">
      <c r="A3" s="3" t="s">
        <v>454</v>
      </c>
    </row>
    <row r="4" spans="1:5">
      <c r="A4" s="4" t="s">
        <v>88</v>
      </c>
      <c r="B4" s="7" t="n">
        <v>-4718</v>
      </c>
      <c r="C4" s="7" t="n">
        <v>-2839</v>
      </c>
      <c r="D4" s="7" t="n">
        <v>-16725</v>
      </c>
      <c r="E4" s="7" t="n">
        <v>-9114</v>
      </c>
    </row>
    <row r="5" spans="1:5">
      <c r="A5" s="4" t="s">
        <v>455</v>
      </c>
      <c r="B5" s="5" t="n">
        <v>-417</v>
      </c>
      <c r="C5" s="5" t="n">
        <v>-157</v>
      </c>
      <c r="D5" s="5" t="n">
        <v>-1709</v>
      </c>
      <c r="E5" s="5" t="n">
        <v>-4831</v>
      </c>
    </row>
    <row r="6" spans="1:5">
      <c r="A6" s="4" t="s">
        <v>90</v>
      </c>
      <c r="B6" s="5" t="n">
        <v>-4301</v>
      </c>
      <c r="C6" s="5" t="n">
        <v>-2682</v>
      </c>
      <c r="D6" s="5" t="n">
        <v>-15016</v>
      </c>
      <c r="E6" s="5" t="n">
        <v>-4283</v>
      </c>
    </row>
    <row r="7" spans="1:5">
      <c r="A7" s="4" t="s">
        <v>91</v>
      </c>
      <c r="B7" s="5" t="n">
        <v>956</v>
      </c>
      <c r="C7" s="4" t="s">
        <v>43</v>
      </c>
      <c r="D7" s="5" t="n">
        <v>2868</v>
      </c>
      <c r="E7" s="4" t="s">
        <v>43</v>
      </c>
    </row>
    <row r="8" spans="1:5">
      <c r="A8" s="4" t="s">
        <v>92</v>
      </c>
      <c r="B8" s="5" t="n">
        <v>48</v>
      </c>
      <c r="C8" s="4" t="s">
        <v>43</v>
      </c>
      <c r="D8" s="5" t="n">
        <v>155</v>
      </c>
      <c r="E8" s="4" t="s">
        <v>43</v>
      </c>
    </row>
    <row r="9" spans="1:5">
      <c r="A9" s="4" t="s">
        <v>93</v>
      </c>
      <c r="B9" s="7" t="n">
        <v>-5305</v>
      </c>
      <c r="C9" s="7" t="n">
        <v>-2682</v>
      </c>
      <c r="D9" s="7" t="n">
        <v>-18039</v>
      </c>
      <c r="E9" s="7" t="n">
        <v>-4283</v>
      </c>
    </row>
    <row r="10" spans="1:5">
      <c r="A10" s="3" t="s">
        <v>456</v>
      </c>
    </row>
    <row r="11" spans="1:5">
      <c r="A11" s="4" t="s">
        <v>95</v>
      </c>
      <c r="B11" s="5" t="n">
        <v>4350687</v>
      </c>
      <c r="C11" s="5" t="n">
        <v>3636023</v>
      </c>
      <c r="D11" s="5" t="n">
        <v>3801900</v>
      </c>
      <c r="E11" s="5" t="n">
        <v>1642394</v>
      </c>
    </row>
    <row r="12" spans="1:5">
      <c r="A12" s="3" t="s">
        <v>457</v>
      </c>
    </row>
    <row r="13" spans="1:5">
      <c r="A13" s="4" t="s">
        <v>94</v>
      </c>
      <c r="B13" s="8" t="n">
        <v>-1.22</v>
      </c>
      <c r="C13" s="8" t="n">
        <v>-0.74</v>
      </c>
      <c r="D13" s="8" t="n">
        <v>-4.74</v>
      </c>
      <c r="E13" s="8" t="n">
        <v>-2.6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58</v>
      </c>
      <c r="B1" s="2" t="s">
        <v>1</v>
      </c>
    </row>
    <row r="2" spans="1:2">
      <c r="B2" s="2" t="s">
        <v>442</v>
      </c>
    </row>
    <row r="3" spans="1:2">
      <c r="A3" s="4" t="s">
        <v>459</v>
      </c>
    </row>
    <row r="4" spans="1:2">
      <c r="A4" s="3" t="s">
        <v>460</v>
      </c>
    </row>
    <row r="5" spans="1:2">
      <c r="A5" s="4" t="s">
        <v>461</v>
      </c>
      <c r="B5" s="5" t="n">
        <v>273004</v>
      </c>
    </row>
    <row r="6" spans="1:2">
      <c r="A6" s="4" t="s">
        <v>462</v>
      </c>
    </row>
    <row r="7" spans="1:2">
      <c r="A7" s="3" t="s">
        <v>460</v>
      </c>
    </row>
    <row r="8" spans="1:2">
      <c r="A8" s="4" t="s">
        <v>461</v>
      </c>
      <c r="B8" s="5" t="n">
        <v>1256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3</v>
      </c>
      <c r="B1" s="2" t="s">
        <v>1</v>
      </c>
    </row>
    <row r="2" spans="1:2">
      <c r="B2" s="2" t="s">
        <v>2</v>
      </c>
    </row>
    <row r="3" spans="1:2">
      <c r="A3" s="3" t="s">
        <v>189</v>
      </c>
    </row>
    <row r="4" spans="1:2">
      <c r="A4" s="4" t="s">
        <v>464</v>
      </c>
      <c r="B4" s="4" t="s">
        <v>4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37"/>
    <col customWidth="1" max="3" min="3" width="24"/>
  </cols>
  <sheetData>
    <row r="1" spans="1:3">
      <c r="A1" s="1" t="s">
        <v>466</v>
      </c>
      <c r="B1" s="2" t="s">
        <v>385</v>
      </c>
    </row>
    <row r="2" spans="1:3">
      <c r="B2" s="2" t="s">
        <v>467</v>
      </c>
      <c r="C2" s="2" t="s">
        <v>468</v>
      </c>
    </row>
    <row r="3" spans="1:3">
      <c r="A3" s="3" t="s">
        <v>469</v>
      </c>
    </row>
    <row r="4" spans="1:3">
      <c r="A4" s="4" t="s">
        <v>319</v>
      </c>
      <c r="C4" s="5" t="n">
        <v>52</v>
      </c>
    </row>
    <row r="5" spans="1:3">
      <c r="A5" s="4" t="s">
        <v>255</v>
      </c>
      <c r="C5" s="5" t="n">
        <v>9900000</v>
      </c>
    </row>
    <row r="6" spans="1:3">
      <c r="A6" s="4" t="s">
        <v>470</v>
      </c>
    </row>
    <row r="7" spans="1:3">
      <c r="A7" s="3" t="s">
        <v>469</v>
      </c>
    </row>
    <row r="8" spans="1:3">
      <c r="A8" s="4" t="s">
        <v>319</v>
      </c>
      <c r="B8" s="5" t="n">
        <v>1</v>
      </c>
    </row>
    <row r="9" spans="1:3">
      <c r="A9" s="4" t="s">
        <v>471</v>
      </c>
      <c r="B9" s="7" t="n">
        <v>24800</v>
      </c>
    </row>
    <row r="10" spans="1:3">
      <c r="A10" s="4" t="s">
        <v>255</v>
      </c>
      <c r="B10" s="5" t="n">
        <v>1100000</v>
      </c>
    </row>
    <row r="11" spans="1:3">
      <c r="A11" s="4" t="s">
        <v>472</v>
      </c>
      <c r="B11" s="5" t="n">
        <v>626011</v>
      </c>
    </row>
    <row r="12" spans="1:3">
      <c r="A12" s="4" t="s">
        <v>473</v>
      </c>
      <c r="B12" s="7" t="n">
        <v>10642</v>
      </c>
    </row>
    <row r="13" spans="1:3">
      <c r="A13" s="4" t="s">
        <v>474</v>
      </c>
      <c r="B13" s="5" t="n">
        <v>13907</v>
      </c>
    </row>
    <row r="14" spans="1:3">
      <c r="A14" s="4" t="s">
        <v>475</v>
      </c>
      <c r="B14" s="7" t="n">
        <v>2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31"/>
    <col customWidth="1" max="7" min="7" width="25"/>
    <col customWidth="1" max="8" min="8" width="10"/>
  </cols>
  <sheetData>
    <row r="1" spans="1:8">
      <c r="A1" s="1" t="s">
        <v>96</v>
      </c>
      <c r="B1" s="2" t="s">
        <v>97</v>
      </c>
      <c r="C1" s="2" t="s">
        <v>98</v>
      </c>
      <c r="D1" s="2" t="s">
        <v>99</v>
      </c>
      <c r="E1" s="2" t="s">
        <v>100</v>
      </c>
      <c r="F1" s="2" t="s">
        <v>101</v>
      </c>
      <c r="G1" s="2" t="s">
        <v>102</v>
      </c>
      <c r="H1" s="2" t="s">
        <v>103</v>
      </c>
    </row>
    <row r="2" spans="1:8">
      <c r="A2" s="4" t="s">
        <v>104</v>
      </c>
      <c r="B2" s="5" t="n">
        <v>2040000</v>
      </c>
      <c r="C2" s="5" t="n">
        <v>3819201</v>
      </c>
    </row>
    <row r="3" spans="1:8">
      <c r="A3" s="4" t="s">
        <v>105</v>
      </c>
      <c r="B3" s="7" t="n">
        <v>48931</v>
      </c>
      <c r="C3" s="7" t="n">
        <v>39</v>
      </c>
      <c r="D3" s="7" t="n">
        <v>123270</v>
      </c>
      <c r="E3" s="7" t="n">
        <v>-119213</v>
      </c>
      <c r="F3" s="7" t="n">
        <v>4096</v>
      </c>
      <c r="G3" s="7" t="n">
        <v>7115</v>
      </c>
      <c r="H3" s="7" t="n">
        <v>11211</v>
      </c>
    </row>
    <row r="4" spans="1:8">
      <c r="A4" s="4" t="s">
        <v>106</v>
      </c>
      <c r="B4" s="7" t="n">
        <v>-63</v>
      </c>
    </row>
    <row r="5" spans="1:8">
      <c r="A5" s="4" t="s">
        <v>107</v>
      </c>
      <c r="C5" s="5" t="n">
        <v>1262833</v>
      </c>
    </row>
    <row r="6" spans="1:8">
      <c r="A6" s="4" t="s">
        <v>108</v>
      </c>
      <c r="C6" s="7" t="n">
        <v>13</v>
      </c>
      <c r="D6" s="5" t="n">
        <v>17860</v>
      </c>
      <c r="F6" s="5" t="n">
        <v>17873</v>
      </c>
      <c r="H6" s="5" t="n">
        <v>17873</v>
      </c>
    </row>
    <row r="7" spans="1:8">
      <c r="A7" s="4" t="s">
        <v>109</v>
      </c>
      <c r="D7" s="5" t="n">
        <v>602</v>
      </c>
      <c r="F7" s="5" t="n">
        <v>602</v>
      </c>
      <c r="H7" s="5" t="n">
        <v>602</v>
      </c>
    </row>
    <row r="8" spans="1:8">
      <c r="A8" s="4" t="s">
        <v>110</v>
      </c>
      <c r="C8" s="5" t="n">
        <v>-263158</v>
      </c>
    </row>
    <row r="9" spans="1:8">
      <c r="A9" s="4" t="s">
        <v>111</v>
      </c>
      <c r="C9" s="7" t="n">
        <v>-3</v>
      </c>
      <c r="D9" s="5" t="n">
        <v>-4997</v>
      </c>
      <c r="E9" s="5" t="n">
        <v>-54</v>
      </c>
      <c r="F9" s="5" t="n">
        <v>-5054</v>
      </c>
      <c r="H9" s="5" t="n">
        <v>-5054</v>
      </c>
    </row>
    <row r="10" spans="1:8">
      <c r="A10" s="4" t="s">
        <v>112</v>
      </c>
      <c r="C10" s="5" t="n">
        <v>3000</v>
      </c>
    </row>
    <row r="11" spans="1:8">
      <c r="A11" s="4" t="s">
        <v>113</v>
      </c>
      <c r="D11" s="5" t="n">
        <v>-7343</v>
      </c>
      <c r="F11" s="5" t="n">
        <v>-7343</v>
      </c>
      <c r="G11" s="5" t="n">
        <v>-474</v>
      </c>
      <c r="H11" s="5" t="n">
        <v>-7817</v>
      </c>
    </row>
    <row r="12" spans="1:8">
      <c r="A12" s="4" t="s">
        <v>88</v>
      </c>
      <c r="E12" s="5" t="n">
        <v>-15016</v>
      </c>
      <c r="F12" s="5" t="n">
        <v>-15016</v>
      </c>
      <c r="G12" s="5" t="n">
        <v>-1709</v>
      </c>
      <c r="H12" s="5" t="n">
        <v>-16725</v>
      </c>
    </row>
    <row r="13" spans="1:8">
      <c r="A13" s="4" t="s">
        <v>114</v>
      </c>
      <c r="B13" s="5" t="n">
        <v>2040000</v>
      </c>
      <c r="C13" s="5" t="n">
        <v>4821876</v>
      </c>
    </row>
    <row r="14" spans="1:8">
      <c r="A14" s="4" t="s">
        <v>115</v>
      </c>
      <c r="B14" s="7" t="n">
        <v>48868</v>
      </c>
      <c r="C14" s="7" t="n">
        <v>49</v>
      </c>
      <c r="D14" s="7" t="n">
        <v>129392</v>
      </c>
      <c r="E14" s="7" t="n">
        <v>-134283</v>
      </c>
      <c r="F14" s="7" t="n">
        <v>-4842</v>
      </c>
      <c r="G14" s="7" t="n">
        <v>4932</v>
      </c>
      <c r="H14" s="7" t="n">
        <v>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1</v>
      </c>
    </row>
    <row r="3" spans="1:3">
      <c r="A3" s="3" t="s">
        <v>117</v>
      </c>
    </row>
    <row r="4" spans="1:3">
      <c r="A4" s="4" t="s">
        <v>88</v>
      </c>
      <c r="B4" s="7" t="n">
        <v>-16725</v>
      </c>
      <c r="C4" s="7" t="n">
        <v>-9114</v>
      </c>
    </row>
    <row r="5" spans="1:3">
      <c r="A5" s="3" t="s">
        <v>118</v>
      </c>
    </row>
    <row r="6" spans="1:3">
      <c r="A6" s="4" t="s">
        <v>79</v>
      </c>
      <c r="B6" s="5" t="n">
        <v>19235</v>
      </c>
      <c r="C6" s="5" t="n">
        <v>9056</v>
      </c>
    </row>
    <row r="7" spans="1:3">
      <c r="A7" s="4" t="s">
        <v>119</v>
      </c>
      <c r="B7" s="5" t="n">
        <v>-925</v>
      </c>
      <c r="C7" s="5" t="n">
        <v>-108</v>
      </c>
    </row>
    <row r="8" spans="1:3">
      <c r="A8" s="4" t="s">
        <v>120</v>
      </c>
      <c r="B8" s="5" t="n">
        <v>-964</v>
      </c>
      <c r="C8" s="5" t="n">
        <v>-256</v>
      </c>
    </row>
    <row r="9" spans="1:3">
      <c r="A9" s="4" t="s">
        <v>86</v>
      </c>
      <c r="B9" s="5" t="n">
        <v>4405</v>
      </c>
      <c r="C9" s="4" t="s">
        <v>43</v>
      </c>
    </row>
    <row r="10" spans="1:3">
      <c r="A10" s="4" t="s">
        <v>121</v>
      </c>
      <c r="B10" s="5" t="n">
        <v>1834</v>
      </c>
      <c r="C10" s="5" t="n">
        <v>1240</v>
      </c>
    </row>
    <row r="11" spans="1:3">
      <c r="A11" s="4" t="s">
        <v>122</v>
      </c>
      <c r="B11" s="5" t="n">
        <v>-48</v>
      </c>
      <c r="C11" s="5" t="n">
        <v>32</v>
      </c>
    </row>
    <row r="12" spans="1:3">
      <c r="A12" s="4" t="s">
        <v>109</v>
      </c>
      <c r="B12" s="5" t="n">
        <v>602</v>
      </c>
      <c r="C12" s="5" t="n">
        <v>243</v>
      </c>
    </row>
    <row r="13" spans="1:3">
      <c r="A13" s="4" t="s">
        <v>123</v>
      </c>
      <c r="B13" s="4" t="s">
        <v>43</v>
      </c>
      <c r="C13" s="5" t="n">
        <v>-224</v>
      </c>
    </row>
    <row r="14" spans="1:3">
      <c r="A14" s="3" t="s">
        <v>124</v>
      </c>
    </row>
    <row r="15" spans="1:3">
      <c r="A15" s="4" t="s">
        <v>38</v>
      </c>
      <c r="B15" s="5" t="n">
        <v>-702</v>
      </c>
      <c r="C15" s="5" t="n">
        <v>-225</v>
      </c>
    </row>
    <row r="16" spans="1:3">
      <c r="A16" s="4" t="s">
        <v>125</v>
      </c>
      <c r="B16" s="5" t="n">
        <v>-697</v>
      </c>
      <c r="C16" s="5" t="n">
        <v>-69</v>
      </c>
    </row>
    <row r="17" spans="1:3">
      <c r="A17" s="4" t="s">
        <v>46</v>
      </c>
      <c r="B17" s="5" t="n">
        <v>-270</v>
      </c>
      <c r="C17" s="5" t="n">
        <v>-270</v>
      </c>
    </row>
    <row r="18" spans="1:3">
      <c r="A18" s="4" t="s">
        <v>126</v>
      </c>
      <c r="B18" s="5" t="n">
        <v>5745</v>
      </c>
      <c r="C18" s="5" t="n">
        <v>305</v>
      </c>
    </row>
    <row r="19" spans="1:3">
      <c r="A19" s="3" t="s">
        <v>127</v>
      </c>
    </row>
    <row r="20" spans="1:3">
      <c r="A20" s="4" t="s">
        <v>128</v>
      </c>
      <c r="B20" s="5" t="n">
        <v>-44159</v>
      </c>
      <c r="C20" s="5" t="n">
        <v>-49801</v>
      </c>
    </row>
    <row r="21" spans="1:3">
      <c r="A21" s="4" t="s">
        <v>129</v>
      </c>
      <c r="B21" s="5" t="n">
        <v>-2488</v>
      </c>
      <c r="C21" s="5" t="n">
        <v>-681</v>
      </c>
    </row>
    <row r="22" spans="1:3">
      <c r="A22" s="4" t="s">
        <v>130</v>
      </c>
      <c r="B22" s="4" t="s">
        <v>43</v>
      </c>
      <c r="C22" s="5" t="n">
        <v>224</v>
      </c>
    </row>
    <row r="23" spans="1:3">
      <c r="A23" s="4" t="s">
        <v>131</v>
      </c>
      <c r="B23" s="5" t="n">
        <v>-46647</v>
      </c>
      <c r="C23" s="5" t="n">
        <v>-50258</v>
      </c>
    </row>
    <row r="24" spans="1:3">
      <c r="A24" s="3" t="s">
        <v>132</v>
      </c>
    </row>
    <row r="25" spans="1:3">
      <c r="A25" s="4" t="s">
        <v>133</v>
      </c>
      <c r="B25" s="4" t="s">
        <v>43</v>
      </c>
      <c r="C25" s="5" t="n">
        <v>-25582</v>
      </c>
    </row>
    <row r="26" spans="1:3">
      <c r="A26" s="4" t="s">
        <v>134</v>
      </c>
      <c r="B26" s="5" t="n">
        <v>17873</v>
      </c>
      <c r="C26" s="5" t="n">
        <v>53117</v>
      </c>
    </row>
    <row r="27" spans="1:3">
      <c r="A27" s="4" t="s">
        <v>135</v>
      </c>
      <c r="B27" s="5" t="n">
        <v>-63</v>
      </c>
      <c r="C27" s="4" t="s">
        <v>43</v>
      </c>
    </row>
    <row r="28" spans="1:3">
      <c r="A28" s="4" t="s">
        <v>136</v>
      </c>
      <c r="B28" s="5" t="n">
        <v>135200</v>
      </c>
      <c r="C28" s="4" t="s">
        <v>43</v>
      </c>
    </row>
    <row r="29" spans="1:3">
      <c r="A29" s="4" t="s">
        <v>137</v>
      </c>
      <c r="B29" s="5" t="n">
        <v>-84330</v>
      </c>
      <c r="C29" s="4" t="s">
        <v>43</v>
      </c>
    </row>
    <row r="30" spans="1:3">
      <c r="A30" s="4" t="s">
        <v>138</v>
      </c>
      <c r="B30" s="5" t="n">
        <v>-34682</v>
      </c>
      <c r="C30" s="4" t="s">
        <v>43</v>
      </c>
    </row>
    <row r="31" spans="1:3">
      <c r="A31" s="4" t="s">
        <v>139</v>
      </c>
      <c r="B31" s="5" t="n">
        <v>45225</v>
      </c>
      <c r="C31" s="5" t="n">
        <v>23825</v>
      </c>
    </row>
    <row r="32" spans="1:3">
      <c r="A32" s="4" t="s">
        <v>140</v>
      </c>
      <c r="B32" s="5" t="n">
        <v>-31000</v>
      </c>
      <c r="C32" s="4" t="s">
        <v>43</v>
      </c>
    </row>
    <row r="33" spans="1:3">
      <c r="A33" s="4" t="s">
        <v>141</v>
      </c>
      <c r="B33" s="5" t="n">
        <v>-2667</v>
      </c>
      <c r="C33" s="5" t="n">
        <v>-553</v>
      </c>
    </row>
    <row r="34" spans="1:3">
      <c r="A34" s="4" t="s">
        <v>142</v>
      </c>
      <c r="B34" s="5" t="n">
        <v>-5054</v>
      </c>
      <c r="C34" s="4" t="s">
        <v>43</v>
      </c>
    </row>
    <row r="35" spans="1:3">
      <c r="A35" s="4" t="s">
        <v>143</v>
      </c>
      <c r="B35" s="5" t="n">
        <v>-7206</v>
      </c>
      <c r="C35" s="5" t="n">
        <v>-237</v>
      </c>
    </row>
    <row r="36" spans="1:3">
      <c r="A36" s="4" t="s">
        <v>144</v>
      </c>
      <c r="B36" s="5" t="n">
        <v>33296</v>
      </c>
      <c r="C36" s="5" t="n">
        <v>50570</v>
      </c>
    </row>
    <row r="37" spans="1:3">
      <c r="A37" s="4" t="s">
        <v>145</v>
      </c>
      <c r="B37" s="5" t="n">
        <v>-7606</v>
      </c>
      <c r="C37" s="5" t="n">
        <v>617</v>
      </c>
    </row>
    <row r="38" spans="1:3">
      <c r="A38" s="4" t="s">
        <v>146</v>
      </c>
      <c r="B38" s="5" t="n">
        <v>19163</v>
      </c>
      <c r="C38" s="5" t="n">
        <v>10201</v>
      </c>
    </row>
    <row r="39" spans="1:3">
      <c r="A39" s="4" t="s">
        <v>147</v>
      </c>
      <c r="B39" s="5" t="n">
        <v>11557</v>
      </c>
      <c r="C39" s="5" t="n">
        <v>10818</v>
      </c>
    </row>
    <row r="40" spans="1:3">
      <c r="A40" s="3" t="s">
        <v>148</v>
      </c>
    </row>
    <row r="41" spans="1:3">
      <c r="A41" s="4" t="s">
        <v>149</v>
      </c>
      <c r="B41" s="5" t="n">
        <v>9943</v>
      </c>
      <c r="C41" s="5" t="n">
        <v>7122</v>
      </c>
    </row>
    <row r="42" spans="1:3">
      <c r="A42" s="3" t="s">
        <v>150</v>
      </c>
    </row>
    <row r="43" spans="1:3">
      <c r="A43" s="4" t="s">
        <v>151</v>
      </c>
      <c r="B43" s="4" t="s">
        <v>43</v>
      </c>
      <c r="C43" s="5" t="n">
        <v>1019</v>
      </c>
    </row>
    <row r="44" spans="1:3">
      <c r="A44" s="4" t="s">
        <v>152</v>
      </c>
      <c r="B44" s="4" t="s">
        <v>43</v>
      </c>
      <c r="C44" s="5" t="n">
        <v>558</v>
      </c>
    </row>
    <row r="45" spans="1:3">
      <c r="A45" s="4" t="s">
        <v>153</v>
      </c>
      <c r="B45" s="4" t="s">
        <v>43</v>
      </c>
      <c r="C45" s="5" t="n">
        <v>5000</v>
      </c>
    </row>
    <row r="46" spans="1:3">
      <c r="A46" s="4" t="s">
        <v>154</v>
      </c>
      <c r="B46" s="4" t="s">
        <v>43</v>
      </c>
      <c r="C46" s="5" t="n">
        <v>56795</v>
      </c>
    </row>
    <row r="47" spans="1:3">
      <c r="A47" s="4" t="s">
        <v>155</v>
      </c>
      <c r="B47" s="4" t="s">
        <v>43</v>
      </c>
      <c r="C47" s="5" t="n">
        <v>140</v>
      </c>
    </row>
    <row r="48" spans="1:3">
      <c r="A48" s="4" t="s">
        <v>156</v>
      </c>
      <c r="B48" s="5" t="n">
        <v>2764</v>
      </c>
      <c r="C48" s="5" t="n">
        <v>1430</v>
      </c>
    </row>
    <row r="49" spans="1:3">
      <c r="A49" s="4" t="s">
        <v>157</v>
      </c>
      <c r="B49" s="5" t="n">
        <v>158</v>
      </c>
      <c r="C49" s="5" t="n">
        <v>88</v>
      </c>
    </row>
    <row r="50" spans="1:3">
      <c r="A50" s="4" t="s">
        <v>158</v>
      </c>
      <c r="B50" s="4" t="s">
        <v>43</v>
      </c>
      <c r="C50" s="5" t="n">
        <v>8007</v>
      </c>
    </row>
    <row r="51" spans="1:3">
      <c r="A51" s="4" t="s">
        <v>159</v>
      </c>
      <c r="B51" s="5" t="n">
        <v>124</v>
      </c>
      <c r="C51" s="5" t="n">
        <v>630</v>
      </c>
    </row>
    <row r="52" spans="1:3">
      <c r="A52" s="4" t="s">
        <v>160</v>
      </c>
      <c r="B52" s="7" t="n">
        <v>455</v>
      </c>
      <c r="C52"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6:17:04Z</dcterms:created>
  <dcterms:modified xmlns:dcterms="http://purl.org/dc/terms/" xmlns:xsi="http://www.w3.org/2001/XMLSchema-instance" xsi:type="dcterms:W3CDTF">2018-11-13T16:17:04Z</dcterms:modified>
</cp:coreProperties>
</file>